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RATIONALIZATION AND ASSET IMPAI" sheetId="15" state="visible" r:id="rId15"/>
    <sheet xmlns:r="http://schemas.openxmlformats.org/officeDocument/2006/relationships" name="ACCUMULATED OTHER COMPREHENSIVE" sheetId="16" state="visible" r:id="rId16"/>
    <sheet xmlns:r="http://schemas.openxmlformats.org/officeDocument/2006/relationships" name="COMMON STOCK REPURCHASE PROGRAM" sheetId="17" state="visible" r:id="rId17"/>
    <sheet xmlns:r="http://schemas.openxmlformats.org/officeDocument/2006/relationships" name="INVENTORY VALUATION" sheetId="18" state="visible" r:id="rId18"/>
    <sheet xmlns:r="http://schemas.openxmlformats.org/officeDocument/2006/relationships" name="LEASES (Notes)" sheetId="19" state="visible" r:id="rId19"/>
    <sheet xmlns:r="http://schemas.openxmlformats.org/officeDocument/2006/relationships" name="PRODUCT WARRANTY COSTS" sheetId="20" state="visible" r:id="rId20"/>
    <sheet xmlns:r="http://schemas.openxmlformats.org/officeDocument/2006/relationships" name="DEBT" sheetId="21" state="visible" r:id="rId21"/>
    <sheet xmlns:r="http://schemas.openxmlformats.org/officeDocument/2006/relationships" name="RETIREMENT AND POSTRETIREMENT B" sheetId="22" state="visible" r:id="rId22"/>
    <sheet xmlns:r="http://schemas.openxmlformats.org/officeDocument/2006/relationships" name="OTHER INCOME (EXPENSE)" sheetId="23" state="visible" r:id="rId23"/>
    <sheet xmlns:r="http://schemas.openxmlformats.org/officeDocument/2006/relationships" name="INCOME TAXES" sheetId="24" state="visible" r:id="rId24"/>
    <sheet xmlns:r="http://schemas.openxmlformats.org/officeDocument/2006/relationships" name="DERIVATIVES" sheetId="25" state="visible" r:id="rId25"/>
    <sheet xmlns:r="http://schemas.openxmlformats.org/officeDocument/2006/relationships" name="FAIR VALUE"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RATIONALIZATION AND ASSET IMP_2" sheetId="31" state="visible" r:id="rId31"/>
    <sheet xmlns:r="http://schemas.openxmlformats.org/officeDocument/2006/relationships" name="ACCUMULATED OTHER COMPREHENSI_2" sheetId="32" state="visible" r:id="rId32"/>
    <sheet xmlns:r="http://schemas.openxmlformats.org/officeDocument/2006/relationships" name="INVENTORY VALUATION Schedule of" sheetId="33" state="visible" r:id="rId33"/>
    <sheet xmlns:r="http://schemas.openxmlformats.org/officeDocument/2006/relationships" name="LEASES Schedule Of Leases In Ba" sheetId="34" state="visible" r:id="rId34"/>
    <sheet xmlns:r="http://schemas.openxmlformats.org/officeDocument/2006/relationships" name="LEASES Schedule of Maturities o" sheetId="35" state="visible" r:id="rId35"/>
    <sheet xmlns:r="http://schemas.openxmlformats.org/officeDocument/2006/relationships" name="PRODUCT WARRANTY COSTS (Tables)" sheetId="36" state="visible" r:id="rId36"/>
    <sheet xmlns:r="http://schemas.openxmlformats.org/officeDocument/2006/relationships" name="RETIREMENT AND POSTRETIREMENT_2" sheetId="37" state="visible" r:id="rId37"/>
    <sheet xmlns:r="http://schemas.openxmlformats.org/officeDocument/2006/relationships" name="OTHER INCOME (EXPENSE) (Tables)"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BASIS OF PRESENTATION (Details)" sheetId="41" state="visible" r:id="rId41"/>
    <sheet xmlns:r="http://schemas.openxmlformats.org/officeDocument/2006/relationships" name="REVENUE RECOGNITION (Disaggrega" sheetId="42" state="visible" r:id="rId42"/>
    <sheet xmlns:r="http://schemas.openxmlformats.org/officeDocument/2006/relationships" name="REVENUE RECOGNITION (Textual) (" sheetId="43" state="visible" r:id="rId43"/>
    <sheet xmlns:r="http://schemas.openxmlformats.org/officeDocument/2006/relationships" name="EARNINGS PER SHARE (Details)" sheetId="44" state="visible" r:id="rId44"/>
    <sheet xmlns:r="http://schemas.openxmlformats.org/officeDocument/2006/relationships" name="ACQUISITIONS (Details)" sheetId="45" state="visible" r:id="rId45"/>
    <sheet xmlns:r="http://schemas.openxmlformats.org/officeDocument/2006/relationships" name="SEGMENT INFORMATION (Details)" sheetId="46" state="visible" r:id="rId46"/>
    <sheet xmlns:r="http://schemas.openxmlformats.org/officeDocument/2006/relationships" name="RATIONALIZATION AND ASSET IMP_3" sheetId="47" state="visible" r:id="rId47"/>
    <sheet xmlns:r="http://schemas.openxmlformats.org/officeDocument/2006/relationships" name="RATIONALIZATION AND ASSET IMP_4" sheetId="48" state="visible" r:id="rId48"/>
    <sheet xmlns:r="http://schemas.openxmlformats.org/officeDocument/2006/relationships" name="ACCUMULATED OTHER COMPREHENSI_3" sheetId="49" state="visible" r:id="rId49"/>
    <sheet xmlns:r="http://schemas.openxmlformats.org/officeDocument/2006/relationships" name="COMMON STOCK REPURCHASE PROGR_2" sheetId="50" state="visible" r:id="rId50"/>
    <sheet xmlns:r="http://schemas.openxmlformats.org/officeDocument/2006/relationships" name="INVENTORY VALUATION (Details)" sheetId="51" state="visible" r:id="rId51"/>
    <sheet xmlns:r="http://schemas.openxmlformats.org/officeDocument/2006/relationships" name="LEASES (Details)" sheetId="52" state="visible" r:id="rId52"/>
    <sheet xmlns:r="http://schemas.openxmlformats.org/officeDocument/2006/relationships" name="PRODUCT WARRANTY COSTS (Details" sheetId="53" state="visible" r:id="rId53"/>
    <sheet xmlns:r="http://schemas.openxmlformats.org/officeDocument/2006/relationships" name="DEBT (Details)" sheetId="54" state="visible" r:id="rId54"/>
    <sheet xmlns:r="http://schemas.openxmlformats.org/officeDocument/2006/relationships" name="RETIREMENT AND POSTRETIREMENT_3" sheetId="55" state="visible" r:id="rId55"/>
    <sheet xmlns:r="http://schemas.openxmlformats.org/officeDocument/2006/relationships" name="OTHER INCOME (EXPENSE) (Details" sheetId="56" state="visible" r:id="rId56"/>
    <sheet xmlns:r="http://schemas.openxmlformats.org/officeDocument/2006/relationships" name="INCOME TAXES (Details)" sheetId="57" state="visible" r:id="rId57"/>
    <sheet xmlns:r="http://schemas.openxmlformats.org/officeDocument/2006/relationships" name="DERIVATIVES (Fair Value of Deri" sheetId="58" state="visible" r:id="rId58"/>
    <sheet xmlns:r="http://schemas.openxmlformats.org/officeDocument/2006/relationships" name="DERIVATIVES (Income Statement I" sheetId="59" state="visible" r:id="rId59"/>
    <sheet xmlns:r="http://schemas.openxmlformats.org/officeDocument/2006/relationships" name="DERIVATIVES (AOCI Impact) (Deta" sheetId="60" state="visible" r:id="rId60"/>
    <sheet xmlns:r="http://schemas.openxmlformats.org/officeDocument/2006/relationships" name="DERIVATIVES (Textual) (Details)" sheetId="61" state="visible" r:id="rId61"/>
    <sheet xmlns:r="http://schemas.openxmlformats.org/officeDocument/2006/relationships" name="FAIR VALUE (Details)" sheetId="62" state="visible" r:id="rId62"/>
    <sheet xmlns:r="http://schemas.openxmlformats.org/officeDocument/2006/relationships" name="FAIR VALUE (Textual) (Details)" sheetId="63" state="visible" r:id="rId63"/>
  </sheets>
  <definedNames/>
  <calcPr calcId="124519" fullCalcOnLoad="1"/>
</workbook>
</file>

<file path=xl/sharedStrings.xml><?xml version="1.0" encoding="utf-8"?>
<sst xmlns="http://schemas.openxmlformats.org/spreadsheetml/2006/main" uniqueCount="585">
  <si>
    <t>Document and Entity Information</t>
  </si>
  <si>
    <t>9 Months Ended</t>
  </si>
  <si>
    <t>Sep. 30, 2019shares</t>
  </si>
  <si>
    <t>Cover page.</t>
  </si>
  <si>
    <t>Title of 12(b) Security</t>
  </si>
  <si>
    <t>Common Shares, without par value</t>
  </si>
  <si>
    <t>Entity Address, State or Province</t>
  </si>
  <si>
    <t>OH</t>
  </si>
  <si>
    <t>Entity Tax Identification Number</t>
  </si>
  <si>
    <t>34-1860551</t>
  </si>
  <si>
    <t>Entity Registrant Name</t>
  </si>
  <si>
    <t>LINCOLN ELECTRIC HOLDINGS INC</t>
  </si>
  <si>
    <t>Entity Address, Address Line One</t>
  </si>
  <si>
    <t>22801 St. Clair Avenue</t>
  </si>
  <si>
    <t>City Area Code</t>
  </si>
  <si>
    <t>216</t>
  </si>
  <si>
    <t>Local Phone Number</t>
  </si>
  <si>
    <t>481-8100</t>
  </si>
  <si>
    <t>Entity Interactive Data Current</t>
  </si>
  <si>
    <t>Yes</t>
  </si>
  <si>
    <t>Entity Shell Company</t>
  </si>
  <si>
    <t>false</t>
  </si>
  <si>
    <t>Entity Central Index Key</t>
  </si>
  <si>
    <t>0000059527</t>
  </si>
  <si>
    <t>Document Type</t>
  </si>
  <si>
    <t>10-Q</t>
  </si>
  <si>
    <t>Document Quarterly Report</t>
  </si>
  <si>
    <t>true</t>
  </si>
  <si>
    <t>Document Period End Date</t>
  </si>
  <si>
    <t>Sep. 30,
		2019</t>
  </si>
  <si>
    <t>Document Transition Report</t>
  </si>
  <si>
    <t>Entity File Number</t>
  </si>
  <si>
    <t>0-1402</t>
  </si>
  <si>
    <t>Amendment Flag</t>
  </si>
  <si>
    <t>Current Fiscal Year End Date</t>
  </si>
  <si>
    <t>--12-31</t>
  </si>
  <si>
    <t>Entity Current Reporting Status</t>
  </si>
  <si>
    <t>Entity Filer Category</t>
  </si>
  <si>
    <t>Large Accelerated Filer</t>
  </si>
  <si>
    <t>Entity Small Business</t>
  </si>
  <si>
    <t>Entity Common Stock, Shares Outstanding</t>
  </si>
  <si>
    <t>Document Fiscal Year Focus</t>
  </si>
  <si>
    <t>2019</t>
  </si>
  <si>
    <t>Document Fiscal Period Focus</t>
  </si>
  <si>
    <t>Q3</t>
  </si>
  <si>
    <t>Trading Symbol</t>
  </si>
  <si>
    <t>LECO</t>
  </si>
  <si>
    <t>Entity Address, Postal Zip Code</t>
  </si>
  <si>
    <t>44117</t>
  </si>
  <si>
    <t>Entity Address, City or Town</t>
  </si>
  <si>
    <t>Cleveland</t>
  </si>
  <si>
    <t>Security Exchange Name</t>
  </si>
  <si>
    <t>NASDAQ</t>
  </si>
  <si>
    <t>Entity Emerging Growth Company</t>
  </si>
  <si>
    <t>CONSOLIDATED STATEMENTS OF INCOME - USD ($) $ in Thousands</t>
  </si>
  <si>
    <t>3 Months Ended</t>
  </si>
  <si>
    <t>Sep. 30, 2019</t>
  </si>
  <si>
    <t>Sep. 30, 2018</t>
  </si>
  <si>
    <t>Net sales (Note 2)</t>
  </si>
  <si>
    <t>Cost of goods sold</t>
  </si>
  <si>
    <t>Gross profit</t>
  </si>
  <si>
    <t>Selling, general &amp; administrative expenses</t>
  </si>
  <si>
    <t>Restructuring, Settlement and Impairment Provisions</t>
  </si>
  <si>
    <t>Operating income</t>
  </si>
  <si>
    <t>Interest Income (Expense), Net</t>
  </si>
  <si>
    <t>Other income (expense) (Note 14)</t>
  </si>
  <si>
    <t>Income before income taxes</t>
  </si>
  <si>
    <t>Income taxes (Note 15)</t>
  </si>
  <si>
    <t>Net income including non-controlling interests</t>
  </si>
  <si>
    <t>Non-controlling interests in subsidiaries’ earnings (loss)</t>
  </si>
  <si>
    <t>Net income</t>
  </si>
  <si>
    <t>Basic earnings (loss) per share (in dollars per share)</t>
  </si>
  <si>
    <t>Diluted earnings (loss) per share (in dollars per share)</t>
  </si>
  <si>
    <t>Common Stock, Dividends, Per Share, Declared</t>
  </si>
  <si>
    <t>CONSOLIDATED STATEMENTS OF COMPREHENSIVE INCOME - USD ($) $ in Thousands</t>
  </si>
  <si>
    <t>Statement of Comprehensive Income [Abstract]</t>
  </si>
  <si>
    <t>Other comprehensive income (loss), net of tax:</t>
  </si>
  <si>
    <t>Unrealized gain (loss) on derivatives designated and qualifying as cash flow hedges, net of tax of ($66) and ($121) in the three and nine months ended September 30, 2019; $390 and $415 in the three and nine months ended September 30, 2018.</t>
  </si>
  <si>
    <t>Defined benefit pension plan activity, net of tax of $536 and $673 in the three and nine months ended September 30, 2019; $1,278 and $1,927 in the three and nine months ended September 30, 2018.</t>
  </si>
  <si>
    <t>Currency translation adjustment</t>
  </si>
  <si>
    <t>Other comprehensive income (loss):</t>
  </si>
  <si>
    <t>Comprehensive income</t>
  </si>
  <si>
    <t>Comprehensive income (loss) attributable to non-controlling interests</t>
  </si>
  <si>
    <t>Comprehensive income attributable to shareholders</t>
  </si>
  <si>
    <t>CONSOLIDATED STATEMENTS OF COMPREHENSIVE INCOME (LOSS) (Parenthetical) - USD ($) $ in Thousands</t>
  </si>
  <si>
    <t>Unrealized gain (loss) on derivatives designated and qualifying as cash flow hedges, tax (benefit)</t>
  </si>
  <si>
    <t>Unrecognized amounts from defined benefit pension plans, tax benefit (expense)</t>
  </si>
  <si>
    <t>CONDENSED CONSOLIDATED BALANCE SHEETS - USD ($) $ in Thousands</t>
  </si>
  <si>
    <t>Dec. 31, 2018</t>
  </si>
  <si>
    <t>ASSETS</t>
  </si>
  <si>
    <t>Cash and cash equivalents</t>
  </si>
  <si>
    <t>Accounts receivable (less allowance for doubtful accounts of $16,893 in 2019; $12,827 in 2018)</t>
  </si>
  <si>
    <t>Inventories (Note 9)</t>
  </si>
  <si>
    <t>Other current assets</t>
  </si>
  <si>
    <t>Total Current Assets</t>
  </si>
  <si>
    <t>Property, plant and equipment (less accumulated depreciation of $803,332 in 2019; $778,817 in 2018)</t>
  </si>
  <si>
    <t>Goodwill</t>
  </si>
  <si>
    <t>Other assets</t>
  </si>
  <si>
    <t>TOTAL ASSETS</t>
  </si>
  <si>
    <t>LIABILITIES AND EQUITY</t>
  </si>
  <si>
    <t>Short-term debt (Note 12)</t>
  </si>
  <si>
    <t>Trade accounts payable</t>
  </si>
  <si>
    <t>Accrued employee compensation and benefits</t>
  </si>
  <si>
    <t>Other current liabilities</t>
  </si>
  <si>
    <t>Total Current Liabilities</t>
  </si>
  <si>
    <t>Long-Term Liabilities</t>
  </si>
  <si>
    <t>Long-term debt, less current portion (Note 12)</t>
  </si>
  <si>
    <t>Other liabilities</t>
  </si>
  <si>
    <t>Total Liabilities</t>
  </si>
  <si>
    <t>Shareholders’ Equity</t>
  </si>
  <si>
    <t>Common shares</t>
  </si>
  <si>
    <t>Additional paid-in capital</t>
  </si>
  <si>
    <t>Retained earnings</t>
  </si>
  <si>
    <t>Accumulated other comprehensive loss</t>
  </si>
  <si>
    <t>Treasury shares</t>
  </si>
  <si>
    <t>Total Shareholders’ Equity</t>
  </si>
  <si>
    <t>Non-controlling interests</t>
  </si>
  <si>
    <t>Total Equity</t>
  </si>
  <si>
    <t>TOTAL LIABILITIES AND TOTAL EQUITY</t>
  </si>
  <si>
    <t>CONDENSED CONSOLIDATED BALANCE SHEETS (Parenthetical) - USD ($) $ in Thousands</t>
  </si>
  <si>
    <t>Statement of Financial Position [Abstract]</t>
  </si>
  <si>
    <t>Accounts receivable, allowance for doubtful accounts</t>
  </si>
  <si>
    <t>Accumulated depreciation</t>
  </si>
  <si>
    <t>CONSOLIDATED STATEMENTS OF EQUITY - USD ($) $ in Thousands</t>
  </si>
  <si>
    <t>Total</t>
  </si>
  <si>
    <t>Common Stock [Member]</t>
  </si>
  <si>
    <t>Additional Paid-in Capital [Member]</t>
  </si>
  <si>
    <t>Retained Earnings [Member]</t>
  </si>
  <si>
    <t>AOCI Attributable to Parent [Member]</t>
  </si>
  <si>
    <t>Treasury Stock [Member]</t>
  </si>
  <si>
    <t>Noncontrolling Interests</t>
  </si>
  <si>
    <t>Beginning balance at Dec. 31, 2017</t>
  </si>
  <si>
    <t>Beginning Balance (in shares) at Dec. 31, 2017</t>
  </si>
  <si>
    <t>Increase (Decrease) in Stockholders' Equity [Roll Forward]</t>
  </si>
  <si>
    <t>Unrecognized amounts from defined benefit pension plans, net of tax</t>
  </si>
  <si>
    <t>Unrealized gain (loss) on derivatives designated and qualifying as cash flow hedges, net of tax</t>
  </si>
  <si>
    <t>Cash dividends declared - $0.47 per share and $0.39 per share in 2019 and 2018, respectively</t>
  </si>
  <si>
    <t>Stock-based compensation activity</t>
  </si>
  <si>
    <t>Issuance of shares under benefit plans</t>
  </si>
  <si>
    <t>Purchase of treasury shares</t>
  </si>
  <si>
    <t>Purchase of shares for treasury (in shares)</t>
  </si>
  <si>
    <t>Stockholders' Equity, Other</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EQUITY CONSOLIDATED STATEMENTS OF EQUITY (parenthetical) - $ / shares</t>
  </si>
  <si>
    <t>Jun. 30, 2019</t>
  </si>
  <si>
    <t>Mar. 31, 2019</t>
  </si>
  <si>
    <t>Jun. 30, 2018</t>
  </si>
  <si>
    <t>Mar. 31, 2018</t>
  </si>
  <si>
    <t>Statement of Stockholders' Equity [Abstract]</t>
  </si>
  <si>
    <t>CONSOLIDATED STATEMENTS OF CASH FLOWS - USD ($) $ in Thousands</t>
  </si>
  <si>
    <t>CASH FLOWS FROM OPERATING ACTIVITIES</t>
  </si>
  <si>
    <t>Adjustments to reconcile Net income including non-controlling interests to Net cash provided by operating activities:</t>
  </si>
  <si>
    <t>Rationalization and asset impairment net charges (gains) (Note 6)</t>
  </si>
  <si>
    <t>Depreciation and amortization</t>
  </si>
  <si>
    <t>Equity earnings in affiliates, net</t>
  </si>
  <si>
    <t>Deferred income taxes</t>
  </si>
  <si>
    <t>Stock-based compensation</t>
  </si>
  <si>
    <t>Business Combination, Step Acquisition, Equity Interest in Acquiree, Remeasurement (Gain) Loss, Net</t>
  </si>
  <si>
    <t>Other, net</t>
  </si>
  <si>
    <t>Changes in operating assets and liabilities, net of effects from acquisitions:</t>
  </si>
  <si>
    <t>Decrease (increase) in accounts receivable</t>
  </si>
  <si>
    <t>Increase in inventories</t>
  </si>
  <si>
    <t>Decrease (increase) in other current assets</t>
  </si>
  <si>
    <t>Decrease in trade accounts payable</t>
  </si>
  <si>
    <t>Increase in other current liabilities</t>
  </si>
  <si>
    <t>Net change in other assets and liabilities</t>
  </si>
  <si>
    <t>NET CASH PROVIDED BY OPERATING ACTIVITIES</t>
  </si>
  <si>
    <t>CASH FLOWS FROM INVESTING ACTIVITIES</t>
  </si>
  <si>
    <t>Capital expenditures</t>
  </si>
  <si>
    <t>Payments to Acquire Businesses, Net of Cash Acquired</t>
  </si>
  <si>
    <t>Proceeds from sale of property, plant and equipment</t>
  </si>
  <si>
    <t>Purchase of marketable securities</t>
  </si>
  <si>
    <t>Proceeds from marketable securities</t>
  </si>
  <si>
    <t>Other Investing Activities</t>
  </si>
  <si>
    <t>NET CASH (USED BY) PROVIDED BY INVESTING ACTIVITIES</t>
  </si>
  <si>
    <t>CASH FLOWS FROM FINANCING ACTIVITIES</t>
  </si>
  <si>
    <t>Amounts due banks, net</t>
  </si>
  <si>
    <t>Payments on long-term borrowings</t>
  </si>
  <si>
    <t>Proceeds from exercise of stock options</t>
  </si>
  <si>
    <t>Purchase of shares for treasury (Note 8)</t>
  </si>
  <si>
    <t>Cash dividends paid to shareholders</t>
  </si>
  <si>
    <t>Other financing activities</t>
  </si>
  <si>
    <t>NET CASH USED BY FINANCING ACTIVITIES</t>
  </si>
  <si>
    <t>Effect of Exchange Rate on Cash and Cash Equivalents</t>
  </si>
  <si>
    <t>Cash and Cash Equivalents, Period Increase (Decrease), Including Exchange Rate Effect</t>
  </si>
  <si>
    <t>Cash and Cash Equivalents, Beginning Balance</t>
  </si>
  <si>
    <t>Cash and Cash Equivalents, Ending Balance</t>
  </si>
  <si>
    <t>BASIS OF PRESENTATION</t>
  </si>
  <si>
    <t>Organization, Consolidation and Presentation of Financial Statements [Abstract]</t>
  </si>
  <si>
    <t xml:space="preserve">SIGNIFICANT ACCOUNTING POLICIES Principles of Consolidation As used in this report, the term “Company,” except as otherwise indicated by the context, means Lincoln Electric Holdings, Inc. and its wholly-owned and majority-owned subsidiaries for which it has a controlling interest. The consolidated financial statements include the accounts of all legal entities in which the Company holds a controlling interest. The Company is also considered to have a controlling interest in a variable interest entity (“VIE”) if the Company determines it is the primary beneficiary of the VIE. Investments in legal entities in which the Company does not own a majority interest but has the ability to exercise significant influence over operating and financial policies are accounted for using the equity method.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nine months ended September 30, 2019 are not necessarily indicative of the results to be expected for the year ending December 31, 2019 . The accompanying Consolidated Balance Sheet at December 31, 2018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8 . New Accounting Pronouncements: This section provides a description of new accounting pronouncements ("Accounting Standard Update" or "ASU") issued by the Financial Accounting Standards Board ("FASB") that are applicable to the Company. The following ASUs were adopted as of January 1, 2019: Standard Description ASU No. 2018-02, Income Statement - Reporting Comprehensive Income (Topic 220) , issued February 2018. ASU 2018-02 allows a reclassification from accumulated other comprehensive income to retained earnings for stranded tax effects resulting from the U.S. Tax Cuts and Jobs Act (the "U.S. Tax Act"). The ASU only applies to the income tax effects of the U.S. Tax Act; all other existing guidance remains the same. The Company has elected not to reclassify the income tax effects of the U.S. Tax Act from Accumulated other comprehensive loss to Retained earnings. ASU No. 2016-02, Leases (Topic 842) , issued February 2016 ASU 2016-02 ("Topic 842") aims to increase transparency and comparability among organizations by recognizing a right-of-use asset and lease liability on the balance sheet for all leases with a lease term greater than twelve months. Topic 842 also requires the disclosure of key information about leasing agreements. The Company adopted Topic 842 using the modified retrospective transition option of applying the new standard at the adoption date. The Company also elected the package of practical expedients, which among other things, allows it to not reassess the identification, classification and initial direct costs of leases commencing before the effective date of Topic 842. Refer to Note 10 to the consolidated financial statements for further details. The Company is currently evaluating the impact on its financial statements of the following ASUs: Standard Description ASU No. 2018-14, Compensation - Retirement Benefits - Defined Benefit Plans - General (Subtopic 715-20),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nd early adoption is permitted.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nd early adoption is permitted. ASU No. 2016-13, Financial Instruments - Credit Losses (Topic 326), issued June 2016. ASU 2016-13 modifies disclosure and measurement requirements related to credit losses. The ASU impacts various financial instruments, including but not limited to, trade receivables. Topic 326 requires that an entity estimate impairment of trade receivables based on expected losses rather than incurred losses. The ASU is effective January 1, 2020 and early adoption is permitted. </t>
  </si>
  <si>
    <t>REVENUE RECOGNITION</t>
  </si>
  <si>
    <t>Revenue from Contract with Customer [Abstract]</t>
  </si>
  <si>
    <t>Revenue from Contract with Customer [Text Block]</t>
  </si>
  <si>
    <t>REVENUE RECOGNITION The following table presents the Company's Net sales disaggregated by product line: Three Months Ended September 30, Nine Months Ended September 30, 2019 2018 2019 2018 Consumables $ 420,980 $ 426,837 $ 1,308,788 $ 1,329,768 Equipment 309,803 310,262 958,177 955,079 Net sales $ 730,783 $ 737,099 $ 2,266,965 $ 2,284,847 Consumable sales consist of electrodes, fluxes, specialty welding consumables and brazing and soldering alloys. Equipment sales consist of arc welding power sources, welding accessories, fabrication, plasma cutters, wire feeding systems, robotic welding packages, integrated automation systems, automation components, fume extraction equipment, CNC plasma and oxy-fuel cutting systems and regulators and torches used in oxy-fuel welding, cutting and brazing. Consumable and Equipment products are sold within each of the Company’s operating segments. Substantially all of the Company's sales arrangements are short-term in nature involving a single performance obligation. The Company recognizes revenue when the performance obligation is satisfied and control of the product is transferred to the customer based upon shipping term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In addition, certain customized automation performance obligations within the Equipment product line,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Less than 10% of the Company's Net sales are recognized over time. At September 30, 2019 , the Company recorded $21,544 related to advance customer payments and $12,854 related to billings in excess of revenue recognized. These contract liabilities are included in Other current liabilities in the Condensed Consolidated Balance Sheets. At December 31, 2018, the balances related to advance customer payments and billings in excess of revenue recognized were $17,023 and $17,013 , respectively. Substantially all of the Company’s contract liabilities are recognized within twelve months based on contract duration. The Company records an asset for contracts where it has recognized revenue, but has not yet invoiced the customer for goods or services. At September 30, 2019 and December 31, 2018, $36,568 and $25,032 , respectively, related to these future customer receivables was included in Other current assets in the Condensed Consolidated Balance Sheets. Contract asset amounts are expected to be billed within the next twelve months.</t>
  </si>
  <si>
    <t>EARNINGS PER SHARE</t>
  </si>
  <si>
    <t>Earnings Per Share [Abstract]</t>
  </si>
  <si>
    <t>EARNINGS PER SHARE The following table sets forth the computation of basic and diluted earnings per share: Three Months Ended September 30, Nine Months Ended September 30, 2019 2018 2019 2018 Numerator: Net income $ 72,461 $ 70,539 $ 229,393 $ 200,227 Denominator (shares in 000's): Basic weighted average shares outstanding 61,380 64,821 62,282 65,245 Effect of dilutive securities - Stock options and awards 681 831 690 810 Diluted weighted average shares outstanding 62,061 65,652 62,972 66,055 Basic earnings per share $ 1.18 $ 1.09 $ 3.68 $ 3.07 Diluted earnings per share $ 1.17 $ 1.07 $ 3.64 $ 3.03 For the three months ended September 30, 2019 and 2018 , common shares subject to equity-based awards of 548,049 and 346,168 , respectively, were excluded from the computation of diluted earnings per share because the effect of their exercise would be anti-dilutive. For the nine months ended September 30, 2019 and 2018 , common shares subject to equity-based awards of 514,402 and 317,528 , respectively, were excluded from the computation of diluted earnings per share because the effect of their exercise would be anti-dilutive.</t>
  </si>
  <si>
    <t>ACQUISITIONS</t>
  </si>
  <si>
    <t>Business Combinations [Abstract]</t>
  </si>
  <si>
    <t>ACQUISITIONS During July 2019, the Company acquired the controlling stake of Kaynak Tekniği Sanayi ve Ticaret A.Ş. (“Askaynak”). Askaynak, based in Turkey, is a supplier and manufacturer of welding consumables, arc welding equipment, including plasma and oxy-fuel cutting equipment and robotic welding systems. The acquisition advances the Company's regional growth strategy in Europe, the Middle East and Africa. During April 2019, the Company acquired Baker Industries, Inc. ("Baker"). Baker, based in Detroit, Michigan, is a provider of custom tooling, parts and fixtures primarily serving automotive and aerospace markets. The acquisition compliments the Company's automation portfolio and its metal additive manufacturing service business. During December 2018, the Company acquired the soldering business of Worthington Industries (“Worthington”). The Worthington business, based in Winston Salem, North Carolina, broadened The Harris Products Group’s portfolio of industry-leading consumables with the addition of premium solders and fluxes. Also during December 2018, the Company acquired Coldwater Machine Company (“Coldwater”) and Pro Systems. Coldwater, based in Coldwater, Ohio, is a flexible automation integrator and precision machining and assembly manufacturer serving diverse end markets. Pro Systems, based in Churubusco, Indiana, is an automation systems designer and integrator serving automotive, industrial, electrical and medical applications. The acquisitions accelerated growth and expand the Company’s industry-leading portfolio of automated cutting and joining solutions. Also during December 2018, the Company acquired Inovatech Engineering Corporation (“Inovatech”). Inovatech, based in Ontario, Canada, is a manufacturer of advanced robotic plasma cutting solutions for structural steel applications. The acquisition scaled the Company's automated cutting solutions and application expertise and supports long-term growth in that market.</t>
  </si>
  <si>
    <t>SEGMENT INFORMATION</t>
  </si>
  <si>
    <t>Segment Reporting [Abstract]</t>
  </si>
  <si>
    <t xml:space="preserve"> SEGMENT INFORMATION 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expense). EBIT is adjusted for special items as determined by management such as the impact of rationalization activities, certain asset impairment charges and gains or losses on disposals of assets. The following table presents Adjusted EBIT by segment: Americas Welding International Welding The Harris Products Group Corporate / Eliminations Consolidated Three Months Ended September 30, 2019 Net sales $ 443,521 $ 205,378 $ 81,884 $ — $ 730,783 Inter-segment sales 31,101 4,441 1,857 (37,399 ) — Total $ 474,622 $ 209,819 $ 83,741 $ (37,399 ) $ 730,783 Adjusted EBIT $ 74,110 $ 10,184 $ 11,038 $ (1,632 ) $ 93,700 Special items charge (gain) (1) — (4,497 ) — — (4,497 ) EBIT $ 74,110 $ 14,681 $ 11,038 $ (1,632 ) $ 98,197 Interest income 491 Interest expense (6,891 ) Income before income taxes $ 91,797 Three Months Ended September 30, 2018 Net sales $ 454,010 $ 209,622 $ 73,467 $ — $ 737,099 Inter-segment sales 31,845 3,663 1,537 (37,045 ) — Total $ 485,855 $ 213,285 $ 75,004 $ (37,045 ) $ 737,099 Adjusted EBIT $ 89,253 $ 10,721 $ 8,676 $ (1,099 ) $ 107,551 Special items charge (gain) (2) 4,232 2,636 — 970 7,838 EBIT $ 85,021 $ 8,085 $ 8,676 $ (2,069 ) $ 99,713 Interest income 1,993 Interest expense (5,962 ) Income before income taxes $ 95,744 Nine Months Ended September 30, 2019 Net sales $ 1,377,847 $ 635,770 $ 253,348 $ — $ 2,266,965 Inter-segment sales 95,300 12,838 5,837 (113,975 ) — Total $ 1,473,147 $ 648,608 $ 259,185 $ (113,975 ) $ 2,266,965 Adjusted EBIT $ 240,713 $ 38,699 $ 35,045 $ (8,643 ) $ 305,814 Special items charge (gain) (1) 3,115 (4,925 ) — 1,804 (6 ) EBIT $ 237,598 $ 43,624 $ 35,045 $ (10,447 ) $ 305,820 Interest income 2,047 Interest expense (19,668 ) Income before income taxes $ 288,199 Nine Months Ended September 30, 2018 Net sales $ 1,351,297 $ 700,315 $ 233,235 $ — $ 2,284,847 Inter-segment sales 89,671 13,669 5,447 (108,787 ) — Total $ 1,440,968 $ 713,984 $ 238,682 $ (108,787 ) $ 2,284,847 Adjusted EBIT $ 254,850 $ 41,970 $ 28,058 $ (4,443 ) $ 320,435 Special items charge (gain) (2) 4,990 24,353 — 3,665 33,008 EBIT $ 249,860 $ 17,617 $ 28,058 $ (8,108 ) $ 287,427 Interest income 5,273 Interest expense (18,495 ) Income before income taxes $ 274,205 (1) In the three months ended September 30, 2019 , special items reflect Rationalization and asset impairment charges of $1,495 , amortization of step up in value of acquired inventories of $1,609 related to the acquisition of Askaynak and gain on change in control of $7,601 related to the acquisition of Askaynak in International Welding. In the nine months ended September 30, 2019 , special items reflect Rationalization and asset impairment charges of $1,716 in Americas Welding and $4,621 in International Welding, amortization of step up in value of acquired inventories of $1,399 related to the acquisition of Baker Industries in Americas Welding and $1,609 related to the acquisition of Askaynak in International Welding, gains on disposals of assets of $3,554 in International Welding and acquisition transaction and integration costs of $1,804 in Corporate / Eliminations related to the Air Liquide Welding acquisition and a gain on change in control of $7,601 related to the acquisition of Askaynak. (2) In the three months ended September 30, 2018 , special items reflect pension settlement charges of $4,232 in Americas Welding, rationalization and asset impairment charges of $2,636 in International Welding and transaction and integration costs of $970 in Corporate / Eliminations related to the Air Liquide Welding acquisition. In the nine months ended September 30, 2018 , special items reflect pension settlement charges of $4,990 in Americas Welding, Rationalization and asset impairment charges of $24,353 in International Welding and acquisition transaction and integration costs of $3,665 in Corporate / Eliminations related to the Air Liquide Welding acquisition.</t>
  </si>
  <si>
    <t>RATIONALIZATION AND ASSET IMPAIRMENTS</t>
  </si>
  <si>
    <t>Restructuring and Related Activities [Abstract]</t>
  </si>
  <si>
    <t>RATIONALIZATION AND ASSET IMPAIRMENTS The Company recorded rationalization and asset impairment net charges of $6,337 in the nine months ended September 30, 2019 . The 2019 charges are primarily related to employee severance, asset impairments and gains or losses on the disposal of assets. During 2019, the Company initiated rationalization plans within International Welding. The plans include headcount restructuring and the consolidation of manufacturing operations to better align the cost structure with economic conditions and operating needs. At September 30, 2019 , liabilities of $1,903 were recognized in Other current liabilities in the Company's Condensed Consolidated Balance Sheet. During 2018, the Company initiated rationalization plans within International Welding. The plans include headcount restructuring and the consolidation of manufacturing operations to better align the cost structure with economic conditions and operating needs. At September 30, 2019 , liabilities of $528 were recognized in Other current liabilities in the Company's Condensed Consolidated Balance Sheet.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rationalization liabilities: Nine Months Ended September 30, 2019 Balance, December 31, 2018 $ 11,192 Payments and other adjustments (14,029 ) Charged to expense 5,268 Balance, September 30, 2019 $ 2,431</t>
  </si>
  <si>
    <t>ACCUMULATED OTHER COMPREHENSIVE (LOSS) INCOME (Notes)</t>
  </si>
  <si>
    <t>ACCUMULATED OTHER COMPREHENSIVE (LOSS) INCOME</t>
  </si>
  <si>
    <t>Comprehensive Income (Loss) Note [Text Block]</t>
  </si>
  <si>
    <t>ACCUMULATED OTHER COMPREHENSIVE INCOME (LOSS) ("AOCI") The following tables set forth the total changes in accumulated other comprehensive income (loss) ("AOCI") by component, net of taxes, for the three months ended September 30, 2019 and 2018 : Three Months Ended September 30, 2019 Unrealized gain (loss) on derivatives designated and qualifying as cash flow hedges Defined benefit pension plan activity Currency translation adjustment Total Balance at June 30, 2019 $ 1,722 $ (80,171 ) $ (203,401 ) $ (281,850 ) Other comprehensive income (loss) (268 ) — (24,283 ) 3 (24,551 ) Amounts reclassified from AOCI (80 ) 1 613 2 — 533 Net current-period other (348 ) 613 (24,283 ) (24,018 ) Balance at September 30, 2019 $ 1,374 $ (79,558 ) $ (227,684 ) $ (305,868 ) Three Months Ended September 30, 2018 Unrealized gain (loss) on derivatives designated and qualifying as cash flow hedges Defined benefit pension plan activity Currency translation adjustment Total Balance at June 30, 2018 $ 498 $ (83,269 ) $ (193,708 ) $ (276,479 ) Other comprehensive income (loss) 1,218 — (406 ) 3 812 Amounts reclassified from AOCI 198 1 3,855 2 — 4,053 Net current-period other 1,416 3,855 (406 ) 4,865 Balance at September 30, 2018 $ 1,914 $ (79,414 ) $ (194,114 ) $ (271,614 ) (1) During the 2019 period, this AOCI reclassification is a component of Net sales of $ (15) and Cost of goods sold of $ (95) (net of tax of $ (22) ); during the 2018 period, the reclassification is a component of Net sales of $ (124) (net of tax of $ (19) ) and Cost of goods sold of $ 74 (net of tax of $ (5) ). See Note 16 to the consolidated financial statements for additional details. (2) This AOCI component is included in the computation of net periodic pension costs (net of tax of $ 536 and $ 1,278 during the three months ended September 30, 2019 and 2018 , respectively). See Note 13 to the consolidated financial statements for additional details. (3) The Other comprehensive income (loss) before reclassifications excludes $ 258 and $ (61) attributable to Non-controlling interests in the three months ended September 30, 2019 and 2018 , respectively. The following tables set forth the total changes in AOCI by component, net of taxes, for the nine months ended September 30, 2019 and 2018 : Nine Months Ended September 30, 2019 Unrealized gain (loss) on derivatives designated and qualifying as cash flow hedges Defined benefit pension plan activity Currency translation adjustment Total Balance at December 31, 2018 $ 1,694 $ (82,049 ) $ (213,384 ) $ (293,739 ) Other comprehensive income (loss) 521 — (14,300 ) 3 (13,779 ) Amounts reclassified from AOCI (841 ) 1 2,491 2 — 1,650 Net current-period other (320 ) 2,491 (14,300 ) (12,129 ) Balance at September 30, 2019 $ 1,374 $ (79,558 ) $ (227,684 ) $ (305,868 ) Nine Months Ended September 30, 2018 Unrealized gain (loss) on derivatives designated and qualifying as cash flow hedges Defined benefit pension plan activity Currency translation adjustment Total Balance at December 31, 2017 $ 875 $ (85,277 ) $ (162,784 ) $ (247,186 ) Other comprehensive income (loss) 987 — (31,330 ) 3 (30,343 ) Amounts reclassified from AOCI 52 1 5,863 2 — 5,915 Net current-period other 1,039 5,863 (31,330 ) (24,428 ) Balance at September 30, 2018 $ 1,914 $ (79,414 ) $ (194,114 ) $ (271,614 ) (1) During the 2019 period, this AOCI reclassification is a component of Net sales of $557 (net of tax of $203 ) and Cost of goods sold of $(284) (net of tax of $(82) ); during the 2018 period, the reclassification is a component of Net sales of $(12) (net of tax of $(25) ) and Cost of goods sold of $40 (net of tax of $(24) ). See Note 16 to the consolidated financial statements for additional details. (2) This AOCI component is included in the computation of net periodic pension costs (net of tax of $673 and $1,927 during the nine months ended September 30, 2019 and 2018 , respectively). See Note 13 to the consolidated financial statements for additional details. (3) The Other comprehensive income (loss) before reclassifications excludes $260 and $(92) attributable to Non-controlling interests in the nine months ended September 30, 2019 and 2018</t>
  </si>
  <si>
    <t>COMMON STOCK REPURCHASE PROGRAM</t>
  </si>
  <si>
    <t>COMMON STOCK REPURCHASE PROGRAM [Abstract]</t>
  </si>
  <si>
    <t>Common Share Repurchase Program [Text Block]</t>
  </si>
  <si>
    <t>COMMON STOCK REPURCHASE PROGRAM The Company has a share repurchase program for up 55 million shares of the Company's common shares. From time to time at management's discretion, the Company repurchases its common shares in the open market, depending on market conditions, stock price and other factors. During the three months ended September 30, 2019 , the Company purchased a total of 0.7 million shares at an average cost per share of $82.80 . During the nine months ended September 30, 2019 , the Company purchased a total of 2.6 million shares at an average cost per share of $83.18 . As of September 30, 2019 , there remained 3.6 million</t>
  </si>
  <si>
    <t>INVENTORY VALUATION</t>
  </si>
  <si>
    <t>Inventory Disclosure [Abstract]</t>
  </si>
  <si>
    <t>INVENTORIES Inventories in the Condensed Consolidated Balance Sheets are comprised of the following components: September 30, 2019 December 31, 2018 Raw materials $ 107,278 $ 103,820 Work-in-process 69,671 53,950 Finished goods 234,171 204,059 Total $ 411,120 $ 361,829 At September 30, 2019 and December 31, 2018 , approximately 36% and 37% , respectively, of total inventories were valued using the last-in, first-out ("LIFO") method. The excess of current cost over LIFO cost was $77,112 and $79,626 at September 30, 2019 and December 31, 2018</t>
  </si>
  <si>
    <t>LEASES (Notes)</t>
  </si>
  <si>
    <t>Leases [Abstract]</t>
  </si>
  <si>
    <t>Lessee, Operating Leases [Text Block]</t>
  </si>
  <si>
    <t>LEASES On January 1, 2019, the Company adopted Topic 842 using the modified retrospective transition option. The adoption of Topic 842 resulted in the recording of right-of-use assets and lease liabilities for the Company's operating leases. The table below summarizes the right-of-use assets and lease liabilities in the Company's Condensed Consolidated Balance sheets: Operating Leases Balance Sheet Classification September 30, 2019 Right-of-use assets Other assets $ 53,732 Current liabilities Other current liabilities $ 13,958 Noncurrent liabilities Other liabilities 40,285 Total lease liabilities $ 54,243 Topic 842 did not materially impact our consolidated net earnings, cash flows or debt covenants. The Company determines if an agreement is a lease at inception.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renew, which can extend the lease term from 1 year to 11 years or more. The exercise of lease renewal options is at the Company's sole discretion. Certain leases also include options to purchase the leased property. Leases with an initial term of 12 months or less are not recorded on the Company's Condensed Consolidated Balance sheets. The Company recognizes lease expense for these leases on a straight-line basis over the lease term.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otal lease expense, which is included in Cost of goods sold and Selling, general and administrative expenses in the Company's Consolidated Statements of Income, was $6,290 and $18,725 in the three and nine months ended September 30, 2019 , respectively. Cash paid for amounts included in the measurement of lease liabilities for the three and nine months ended September 30, 2019 respectively was $4,528 and $13,761 and is included in Net cash provided by operating activities in the Company's Consolidated Statements of Cash Flows. Right-of-use assets obtained in exchange for operating lease liabilities during the three and nine months ended September 30, 2019 were $1,550 and $16,223 , respectively. The total future minimum lease payments for noncancelable operating leases were as follows: September 30, 2019 2019 $ 4,014 2020 14,680 2021 11,169 2022 8,473 2023 6,902 After 2023 16,016 Total lease payments $ 61,254 Less: Imputed interest (7,011 ) Operating lease liabilities $ 54,243 As of September 30, 2019 , the weighted average remaining lease term is 6.3 years and the weighted average discount rate used to determine the operating lease liability is 3.6% .</t>
  </si>
  <si>
    <t>PRODUCT WARRANTY COSTS</t>
  </si>
  <si>
    <t>Product Warranties Disclosures [Abstract]</t>
  </si>
  <si>
    <t>PRODUCT WARRANTY COSTS The changes in the carrying amount of product warranty accruals are as follows: Nine Months Ended September 30, 2019 2018 Balance at beginning of year $ 19,778 $ 22,029 Accruals for warranties 12,494 6,855 Settlements (11,787 ) (8,064 ) Foreign currency translation and other adjustments (125 ) 349 Balance at September 30 $ 20,360 $ 21,169</t>
  </si>
  <si>
    <t>DEBT</t>
  </si>
  <si>
    <t>Debt Disclosure [Abstract]</t>
  </si>
  <si>
    <t>DEBT Revolving Credit Agreement The Company has a line of credit totaling $400,000 through the Amended and Restated Credit Agreement (the “Credit Agreement”). The Credit Agreement has a term of 5 years and may be increased, subject to certain conditions, by an additional amount up to $100,000 . The interest rate on borrowings is based on either the London Inter-Bank Offered Rate ("LIBOR") or the prime rate, plus a spread based on the Company’s leverage ratio, at the Company’s election. The Company amended and restated the Credit Agreement on June 30, 2017 , extending the maturity of the line of credit to June 30, 2022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As of September 30, 2019, the Company was in compliance with all of its covenants and had no outstanding borrowings under the Credit Agreement. Senior Unsecured Notes On April 1, 2015 and October 20, 2016 , the Company entered into separate Note Purchase Agreements pursuant to which it issued senior unsecured notes (the "Notes") through a private placement. The 2015 Notes and 2016 Notes each have an aggregate principal amount of $350,000 , comprised of four different series ranging from $50,000 to $100,000 , with maturity dates ranging from August 20, 2025 through April 1, 2045 , and interest rates ranging from 2.75% and 4.02% . Interest on the Notes is paid semi-annually. The Company's total weighted average effective interest rate and remaining weighted average tenure of the Notes is 3.3% and 15 years, respectively. The proceeds of the Notes were used for general corporate purposes. The Notes contain certain affirmative and negative covenants. As of September 30, 2019, the Company was in compliance with all of its debt covenants relating to the Notes. Shelf Agreements On November 27, 2018 , the Company entered into seven uncommitted master note facilities (the "Shelf Agreements") that allow borrowings up to $700,000 in the aggregate. The Shelf Agreements have a term of 5 years and the average life of borrowings cannot exceed 15 years. The Company is required to comply with covenants similar to those contained in the Notes. As of September 30, 2019, the Company was in compliance with all of its covenants and had no outstanding borrowings under the Shelf Agreements.</t>
  </si>
  <si>
    <t>RETIREMENT AND POSTRETIREMENT BENEFIT PLANS</t>
  </si>
  <si>
    <t>Retirement Benefits [Abstract]</t>
  </si>
  <si>
    <t>RETIREMENT AND POSTRETIREMENT BENEFIT PLANS The components of total pension cost were as follows: Three Months Ended September 30, Nine Months Ended September 30, 2019 2018 2019 2018 U.S. pension plans Non-U.S. pension plans U.S. pension plans Non-U.S. pension plans U.S. pension plans Non-U.S. pension plans U.S. pension plans Non-U.S. pension plans Service cost $ 35 $ 697 $ 35 $ 796 $ 105 $ 2,126 $ 105 $ 2,479 Interest cost 4,652 903 4,574 867 13,958 2,761 13,561 2,774 Expected return on plan assets (6,245 ) (1,087 ) (6,450 ) (1,174 ) (18,735 ) (3,317 ) (20,281 ) (3,714 ) Amortization of prior service cost — 16 — — — 47 — 1 Amortization of net loss 413 720 355 546 1,240 1,877 1,123 1,676 Settlement charges (1) — — 4,232 — — — 4,990 — Defined benefit plans (1,145 ) 1,249 2,746 1,035 (3,432 ) 3,494 (502 ) 3,216 Multi-employer plans — 227 — 226 — 717 — 687 Defined contribution plans 5,506 692 5,712 813 17,205 1,615 17,216 2,678 Total pension cost $ 4,361 $ 2,168 $ 8,458 $ 2,074 $ 13,773 $ 5,826 $ 16,714 $ 6,581 (1) Pension settlement charges resulting from lump sum pension payments in the three and nine months ended September 30, 2018. The defined benefit plan components of Total pension cost, other than service cost, are included in Other income (expense) in the Company's Consolidated Statements of Income.</t>
  </si>
  <si>
    <t>OTHER INCOME (EXPENSE)</t>
  </si>
  <si>
    <t>Other Income and Expenses [Abstract]</t>
  </si>
  <si>
    <t>Other Income and Other Expense Disclosure [Text Block]</t>
  </si>
  <si>
    <t>OTHER INCOME (EXPENSE) The components of Other income (expense) were as follows: Three Months Ended September 30, Nine Months Ended September 30, 2019 2018 2019 2018 Equity earnings in affiliates $ 206 $ 542 $ 3,002 $ 3,301 Other components of net periodic pension (cost) income (1) 628 (2,950 ) 2,169 (130 ) Other income (2) 8,819 1,334 12,441 3,647 Total Other income (expense) $ 9,653 $ (1,074 ) $ 17,612 $ 6,818 (1) Includes pension settlement charges in the three and nine months ended September 30, 2018 of $4,232 and $4,990 . Refer to Note 13 to the consolidated financial statements for details. (2) Includes a gain on change in control related to the acquisition of Askaynak in the three and nine months ended September 30, 2019 of $7,601 . Refer to Note 4 to the consolidated financial statements for details.</t>
  </si>
  <si>
    <t>INCOME TAXES</t>
  </si>
  <si>
    <t>Income Tax Disclosure [Abstract]</t>
  </si>
  <si>
    <t>INCOME TAXES The Company recognized $58,832 of tax expense on pretax income of $288,199 , resulting in an effective income tax rate of 20.4% for the nine months ended September 30, 2019 . The effective income tax rate was 27.0% for the nine months ended September 30, 2018 . The decrease in the effective tax rate for the nine months ended September 30, 2019 , as compared with the same period in 2018, was primarily due to income tax benefits for the settlement of tax items as well as tax deductions associated with an investment in a subsidiary in 2019, rationalization charges in regions with low or no tax benefit recorded in 2018 and adjustments and incremental tax expense recorded in 2018 related to the U.S. Tax Act. As of September 30, 2019 , the Company had $22,083 of unrecognized tax benefits. If recognized, approximately $18,590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4. The Company is currently subject to U.S., vario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1,470 in previously unrecognized tax benefits by the end of the third quarter 2020 .</t>
  </si>
  <si>
    <t>DERIVATIVES</t>
  </si>
  <si>
    <t>Derivative Instruments and Hedging Activities Disclosure [Abstract]</t>
  </si>
  <si>
    <t>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nine months ended September 30, 2019 and 2018. The Company is subject to the credit risk of the counterparties to derivative instruments. Counterparties include a number of major banks and financial institutions. None of the concentrations of risk with any individual counterparty was considered significant at September 30, 2019 . The Company does not expect any counterparties to fail to meet their obligations. Cash Flow Hedges Certain foreign currency forward contracts were qualified and designated as cash flow hedges. The dollar equivalent gross notional amount of these short-term contracts was $64,675 at September 30, 2019 and $45,909 at December 31, 2018 . Fair Value Hedges Certain interest rate swap agreements were qualified and designated as fair value hedges. At September 30, 2019 , the Company had interest rate swap agreements outstanding that effectively convert notional amounts of $50,000 of debt from a fixed interest rate to a variable interest rate based on three-month LIBOR plus a spread of between 0.5% and 0.6% . The variable rates reset every three months, at which time payment or receipt of interest will be settled. The Company terminated $75,000 of interest rate swaps in the three months ended September 30, 2019 . Net Investment Hedges From time to time, the Company executes foreign currency forward contracts that qualify and are designated as net investment hedges. No such contracts were outstanding at September 30, 2019 and December 31, 2018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78,147 and $328,534 at September 30, 2019 and December 31, 2018 , respectively. Fair values of derivative instruments in the Company’s Condensed Consolidated Balance Sheets follow: September 30, 2019 December 31, 2018 Derivatives by hedge designation Other Current Assets Other Current Liabilities Other Assets Other Current Assets Other Current Liabilities Other Assets Other Liabilities Designated as hedging instruments: Foreign exchange contracts $ 641 $ 863 $ — $ 647 $ 404 $ — $ — Interest rate swap agreements — — 4,493 — — 302 7,033 Not designated as hedging instruments: Foreign exchange contracts 8,287 2,417 — 6,375 829 — — Total derivatives $ 8,928 $ 3,280 $ 4,493 $ 7,022 $ 1,233 $ 302 $ 7,033 The effects of undesignated derivative instruments on the Company’s Consolidated Statements of Income consisted of the following: Three Months Ended September 30, Nine Months Ended September 30, Derivatives by hedge designation Classification of gain (loss) 2019 2018 2019 2018 Not designated as hedges: Foreign exchange contracts Selling, general &amp; administrative expenses $ (710 ) $ 4,894 $ 5,707 $ 9,143 The effects of designated hedges on AOCI and the Company’s Consolidated Statements of Income consisted of the following: Total gain (loss) recognized in AOCI, net of tax September 30, 2019 December 31, 2018 Foreign exchange contracts $ (147 ) $ 173 Net investment contracts 1,521 1,521 The Company expects a loss of $147 related to existing contracts to be reclassified from AOCI, net of tax, to earnings over the next 12 months as the hedged transactions are realized. Three Months Ended September 30, Nine Months Ended September 30, Derivative type Gain (loss) recognized in the Consolidated Statements of Income: 2019 2018 2019 2018 Foreign exchange contracts Sales $ (15 ) $ (143 ) $ 760 $ (37 ) Cost of goods sold 117 (69 ) 366 (16 )</t>
  </si>
  <si>
    <t>FAIR VALUE</t>
  </si>
  <si>
    <t>Fair Value Disclosures [Abstract]</t>
  </si>
  <si>
    <t>FAIR VALUE The following table provides a summary of assets and liabilities as of September 30, 2019 , measured at fair value on a recurring basis: Description Balance as of Quoted Prices in Active Markets for Identical Assets or Liabilities (Level 1) Significant Other Observable Inputs (Level 2) Significant Unobservable Inputs (Level 3) Assets: Foreign exchange contracts $ 8,928 $ — $ 8,928 $ — Interest rate swap agreements 4,493 — 4,493 — Total assets $ 13,421 $ — $ 13,421 $ — Liabilities: Foreign exchange contracts 3,280 — 3,280 — Contingent consideration 470 — — 470 Deferred compensation 28,616 — 28,616 — Total liabilities $ 32,366 $ — $ 31,896 $ 470 The following table provides a summary of assets and liabilities as of December 31, 2018 , measured at fair value on a recurring basis: Description Balance as of December 31, 2018 Quoted Prices in Active Markets for Identical Assets or Liabilities (Level 1) Significant Other Observable Inputs (Level 2) Significant Unobservable Inputs (Level 3) Assets: Foreign exchange contracts $ 7,022 $ — $ 7,022 $ — Interest rate swap agreements 302 — 302 — Total assets $ 7,324 $ — $ 7,324 $ — Liabilities: Foreign exchange contracts $ 1,233 $ — $ 1,233 $ — Interest rate swap agreements 7,033 — 7,033 — Contingent considerations 2,100 — — 2,100 Deferred compensation 26,524 — 26,524 — Total liabilities $ 36,890 $ — $ 34,790 $ 2,100 The Company’s derivative contracts are valued at fair value using the market approach. The Company measures the fair value of foreign exchange contracts and interest rate swap agreements using Level 2 inputs based on observable spot and forward rates in active markets. During the nine months ended September 30, 2019 , there were no transfers between Levels 1, 2 or 3. In connection with an acquisition, the Company recorded a contingent consideration liability, which will be paid based upon actual financial results of the acquired entity for a specified future period. The fair value of the contingent consideration is a Level 3 valuation and fair valued using an option pricing model.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Accounts receivable, Short-term debt excluding the current portion of long-term debt and Trade accounts payable approximated book value due to the short-term nature of these instruments at both September 30, 2019 and December 31, 2018 . The fair value of long-term debt at September 30, 2019 and December 31, 2018 , including the current portion, was approximately $732,531 and $649,714 , respectively, which was determined using available market information and methodologies requiring judgment. The carrying value of this debt at such dates was $713,994 and $702,660 , respectively. Since judgment is required in interpreting market information, the fair value of the debt is not necessarily the amount that could be realized in a current market exchange.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t>
  </si>
  <si>
    <t>BASIS OF PRESENTATION (Policies)</t>
  </si>
  <si>
    <t>NEW ACCOUNTING PRONOUNCEMENTS</t>
  </si>
  <si>
    <t xml:space="preserve">The following ASUs were adopted as of January 1, 2019: Standard Description ASU No. 2018-02, Income Statement - Reporting Comprehensive Income (Topic 220) , issued February 2018. ASU 2018-02 allows a reclassification from accumulated other comprehensive income to retained earnings for stranded tax effects resulting from the U.S. Tax Cuts and Jobs Act (the "U.S. Tax Act"). The ASU only applies to the income tax effects of the U.S. Tax Act; all other existing guidance remains the same. The Company has elected not to reclassify the income tax effects of the U.S. Tax Act from Accumulated other comprehensive loss to Retained earnings. ASU No. 2016-02, Leases (Topic 842) , issued February 2016 ASU 2016-02 ("Topic 842") aims to increase transparency and comparability among organizations by recognizing a right-of-use asset and lease liability on the balance sheet for all leases with a lease term greater than twelve months. Topic 842 also requires the disclosure of key information about leasing agreements. The Company adopted Topic 842 using the modified retrospective transition option of applying the new standard at the adoption date. The Company also elected the package of practical expedients, which among other things, allows it to not reassess the identification, classification and initial direct costs of leases commencing before the effective date of Topic 842. Refer to Note 10 to the consolidated financial statements for further details. The Company is currently evaluating the impact on its financial statements of the following ASUs: Standard Description ASU No. 2018-14, Compensation - Retirement Benefits - Defined Benefit Plans - General (Subtopic 715-20),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nd early adoption is permitted.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nd early adoption is permitted. ASU No. 2016-13, Financial Instruments - Credit Losses (Topic 326), issued June 2016. ASU 2016-13 modifies disclosure and measurement requirements related to credit losses. The ASU impacts various financial instruments, including but not limited to, trade receivables. Topic 326 requires that an entity estimate impairment of trade receivables based on expected losses rather than incurred losses. The ASU is effective January 1, 2020 and early adoption is permitted. </t>
  </si>
  <si>
    <t>Segments</t>
  </si>
  <si>
    <t>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expense). EBIT is adjusted for special items as determined by management such as the impact of rationalization activities, certain asset impairment charges and gains or losses on disposals of assets.</t>
  </si>
  <si>
    <t>Lessee, Leases [Policy Text Block]</t>
  </si>
  <si>
    <t>The Company determines if an agreement is a lease at inception.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renew, which can extend the lease term from 1 year to 11 years or more. The exercise of lease renewal options is at the Company's sole discretion. Certain leases also include options to purchase the leased property. Leases with an initial term of 12 months or less are not recorded on the Company's Condensed Consolidated Balance sheets. The Company recognizes lease expense for these leases on a straight-line basis over the lease term.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t>
  </si>
  <si>
    <t>Financial Instruments</t>
  </si>
  <si>
    <t>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nine months ended September 30, 2019 and 2018. The Company is subject to the credit risk of the counterparties to derivative instruments. Counterparties include a number of major banks and financial institutions. None of the concentrations of risk with any individual counterparty was considered significant at September 30, 2019 . The Company does not expect any counterparties to fail to meet their obligations. Cash Flow Hedges Certain foreign currency forward contracts were qualified and designated as cash flow hedges. The dollar equivalent gross notional amount of these short-term contracts was $64,675 at September 30, 2019 and $45,909 at December 31, 2018 . Fair Value Hedges Certain interest rate swap agreements were qualified and designated as fair value hedges. At September 30, 2019 , the Company had interest rate swap agreements outstanding that effectively convert notional amounts of $50,000 of debt from a fixed interest rate to a variable interest rate based on three-month LIBOR plus a spread of between 0.5% and 0.6% . The variable rates reset every three months, at which time payment or receipt of interest will be settled. The Company terminated $75,000 of interest rate swaps in the three months ended September 30, 2019 . Net Investment Hedges From time to time, the Company executes foreign currency forward contracts that qualify and are designated as net investment hedges. No such contracts were outstanding at September 30, 2019 and December 31, 2018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78,147 and $328,534 at September 30, 2019 and December 31, 2018 , respectively.</t>
  </si>
  <si>
    <t>REVENUE RECOGNITION (Tables)</t>
  </si>
  <si>
    <t>Disaggregation of Revenue [Abstract]</t>
  </si>
  <si>
    <t>Disaggregation of Revenue [Table Text Block]</t>
  </si>
  <si>
    <t>The following table presents the Company's Net sales disaggregated by product line: Three Months Ended September 30, Nine Months Ended September 30, 2019 2018 2019 2018 Consumables $ 420,980 $ 426,837 $ 1,308,788 $ 1,329,768 Equipment 309,803 310,262 958,177 955,079 Net sales $ 730,783 $ 737,099 $ 2,266,965 $ 2,284,847</t>
  </si>
  <si>
    <t>EARNINGS PER SHARE (Tables)</t>
  </si>
  <si>
    <t>Schedule of computation of basic and diluted earnings per share</t>
  </si>
  <si>
    <t>The following table sets forth the computation of basic and diluted earnings per share: Three Months Ended September 30, Nine Months Ended September 30, 2019 2018 2019 2018 Numerator: Net income $ 72,461 $ 70,539 $ 229,393 $ 200,227 Denominator (shares in 000's): Basic weighted average shares outstanding 61,380 64,821 62,282 65,245 Effect of dilutive securities - Stock options and awards 681 831 690 810 Diluted weighted average shares outstanding 62,061 65,652 62,972 66,055 Basic earnings per share $ 1.18 $ 1.09 $ 3.68 $ 3.07 Diluted earnings per share $ 1.17 $ 1.07 $ 3.64 $ 3.03</t>
  </si>
  <si>
    <t>SEGMENT INFORMATION (Tables)</t>
  </si>
  <si>
    <t>Schedule of financial information for the reportable segments</t>
  </si>
  <si>
    <t xml:space="preserve"> Americas Welding International Welding The Harris Products Group Corporate / Eliminations Consolidated Three Months Ended September 30, 2019 Net sales $ 443,521 $ 205,378 $ 81,884 $ — $ 730,783 Inter-segment sales 31,101 4,441 1,857 (37,399 ) — Total $ 474,622 $ 209,819 $ 83,741 $ (37,399 ) $ 730,783 Adjusted EBIT $ 74,110 $ 10,184 $ 11,038 $ (1,632 ) $ 93,700 Special items charge (gain) (1) — (4,497 ) — — (4,497 ) EBIT $ 74,110 $ 14,681 $ 11,038 $ (1,632 ) $ 98,197 Interest income 491 Interest expense (6,891 ) Income before income taxes $ 91,797 Three Months Ended September 30, 2018 Net sales $ 454,010 $ 209,622 $ 73,467 $ — $ 737,099 Inter-segment sales 31,845 3,663 1,537 (37,045 ) — Total $ 485,855 $ 213,285 $ 75,004 $ (37,045 ) $ 737,099 Adjusted EBIT $ 89,253 $ 10,721 $ 8,676 $ (1,099 ) $ 107,551 Special items charge (gain) (2) 4,232 2,636 — 970 7,838 EBIT $ 85,021 $ 8,085 $ 8,676 $ (2,069 ) $ 99,713 Interest income 1,993 Interest expense (5,962 ) Income before income taxes $ 95,744 Nine Months Ended September 30, 2019 Net sales $ 1,377,847 $ 635,770 $ 253,348 $ — $ 2,266,965 Inter-segment sales 95,300 12,838 5,837 (113,975 ) — Total $ 1,473,147 $ 648,608 $ 259,185 $ (113,975 ) $ 2,266,965 Adjusted EBIT $ 240,713 $ 38,699 $ 35,045 $ (8,643 ) $ 305,814 Special items charge (gain) (1) 3,115 (4,925 ) — 1,804 (6 ) EBIT $ 237,598 $ 43,624 $ 35,045 $ (10,447 ) $ 305,820 Interest income 2,047 Interest expense (19,668 ) Income before income taxes $ 288,199 Nine Months Ended September 30, 2018 Net sales $ 1,351,297 $ 700,315 $ 233,235 $ — $ 2,284,847 Inter-segment sales 89,671 13,669 5,447 (108,787 ) — Total $ 1,440,968 $ 713,984 $ 238,682 $ (108,787 ) $ 2,284,847 Adjusted EBIT $ 254,850 $ 41,970 $ 28,058 $ (4,443 ) $ 320,435 Special items charge (gain) (2) 4,990 24,353 — 3,665 33,008 EBIT $ 249,860 $ 17,617 $ 28,058 $ (8,108 ) $ 287,427 Interest income 5,273 Interest expense (18,495 ) Income before income taxes $ 274,205 (1) In the three months ended September 30, 2019 , special items reflect Rationalization and asset impairment charges of $1,495 , amortization of step up in value of acquired inventories of $1,609 related to the acquisition of Askaynak and gain on change in control of $7,601 related to the acquisition of Askaynak in International Welding. In the nine months ended September 30, 2019 , special items reflect Rationalization and asset impairment charges of $1,716 in Americas Welding and $4,621 in International Welding, amortization of step up in value of acquired inventories of $1,399 related to the acquisition of Baker Industries in Americas Welding and $1,609 related to the acquisition of Askaynak in International Welding, gains on disposals of assets of $3,554 in International Welding and acquisition transaction and integration costs of $1,804 in Corporate / Eliminations related to the Air Liquide Welding acquisition and a gain on change in control of $7,601 related to the acquisition of Askaynak. (2) In the three months ended September 30, 2018 , special items reflect pension settlement charges of $4,232 in Americas Welding, rationalization and asset impairment charges of $2,636 in International Welding and transaction and integration costs of $970 in Corporate / Eliminations related to the Air Liquide Welding acquisition. In the nine months ended September 30, 2018 , special items reflect pension settlement charges of $4,990 in Americas Welding, Rationalization and asset impairment charges of $24,353 in International Welding and acquisition transaction and integration costs of $3,665 in Corporate / Eliminations related to the Air Liquide Welding acquisition.</t>
  </si>
  <si>
    <t>RATIONALIZATION AND ASSET IMPAIRMENTS (Tables)</t>
  </si>
  <si>
    <t>Schedule of Restructuring Reserve by Type of Cost [Table Text Block]</t>
  </si>
  <si>
    <t>The following table summarizes the activity related to rationalization liabilities: Nine Months Ended September 30, 2019 Balance, December 31, 2018 $ 11,192 Payments and other adjustments (14,029 ) Charged to expense 5,268 Balance, September 30, 2019 $ 2,431</t>
  </si>
  <si>
    <t>ACCUMULATED OTHER COMPREHENSIVE (LOSS) INCOME (Tables)</t>
  </si>
  <si>
    <t>Schedule of Accumulated Other Comprehensive Income (Loss) [Table Text Block]</t>
  </si>
  <si>
    <t>The following tables set forth the total changes in accumulated other comprehensive income (loss) ("AOCI") by component, net of taxes, for the three months ended September 30, 2019 and 2018 : Three Months Ended September 30, 2019 Unrealized gain (loss) on derivatives designated and qualifying as cash flow hedges Defined benefit pension plan activity Currency translation adjustment Total Balance at June 30, 2019 $ 1,722 $ (80,171 ) $ (203,401 ) $ (281,850 ) Other comprehensive income (loss) (268 ) — (24,283 ) 3 (24,551 ) Amounts reclassified from AOCI (80 ) 1 613 2 — 533 Net current-period other (348 ) 613 (24,283 ) (24,018 ) Balance at September 30, 2019 $ 1,374 $ (79,558 ) $ (227,684 ) $ (305,868 ) Three Months Ended September 30, 2018 Unrealized gain (loss) on derivatives designated and qualifying as cash flow hedges Defined benefit pension plan activity Currency translation adjustment Total Balance at June 30, 2018 $ 498 $ (83,269 ) $ (193,708 ) $ (276,479 ) Other comprehensive income (loss) 1,218 — (406 ) 3 812 Amounts reclassified from AOCI 198 1 3,855 2 — 4,053 Net current-period other 1,416 3,855 (406 ) 4,865 Balance at September 30, 2018 $ 1,914 $ (79,414 ) $ (194,114 ) $ (271,614 ) (1) During the 2019 period, this AOCI reclassification is a component of Net sales of $ (15) and Cost of goods sold of $ (95) (net of tax of $ (22) ); during the 2018 period, the reclassification is a component of Net sales of $ (124) (net of tax of $ (19) ) and Cost of goods sold of $ 74 (net of tax of $ (5) ). See Note 16 to the consolidated financial statements for additional details. (2) This AOCI component is included in the computation of net periodic pension costs (net of tax of $ 536 and $ 1,278 during the three months ended September 30, 2019 and 2018 , respectively). See Note 13 to the consolidated financial statements for additional details. (3) The Other comprehensive income (loss) before reclassifications excludes $ 258 and $ (61) attributable to Non-controlling interests in the three months ended September 30, 2019 and 2018 , respectively. The following tables set forth the total changes in AOCI by component, net of taxes, for the nine months ended September 30, 2019 and 2018 : Nine Months Ended September 30, 2019 Unrealized gain (loss) on derivatives designated and qualifying as cash flow hedges Defined benefit pension plan activity Currency translation adjustment Total Balance at December 31, 2018 $ 1,694 $ (82,049 ) $ (213,384 ) $ (293,739 ) Other comprehensive income (loss) 521 — (14,300 ) 3 (13,779 ) Amounts reclassified from AOCI (841 ) 1 2,491 2 — 1,650 Net current-period other (320 ) 2,491 (14,300 ) (12,129 ) Balance at September 30, 2019 $ 1,374 $ (79,558 ) $ (227,684 ) $ (305,868 ) Nine Months Ended September 30, 2018 Unrealized gain (loss) on derivatives designated and qualifying as cash flow hedges Defined benefit pension plan activity Currency translation adjustment Total Balance at December 31, 2017 $ 875 $ (85,277 ) $ (162,784 ) $ (247,186 ) Other comprehensive income (loss) 987 — (31,330 ) 3 (30,343 ) Amounts reclassified from AOCI 52 1 5,863 2 — 5,915 Net current-period other 1,039 5,863 (31,330 ) (24,428 ) Balance at September 30, 2018 $ 1,914 $ (79,414 ) $ (194,114 ) $ (271,614 ) (1) During the 2019 period, this AOCI reclassification is a component of Net sales of $557 (net of tax of $203 ) and Cost of goods sold of $(284) (net of tax of $(82) ); during the 2018 period, the reclassification is a component of Net sales of $(12) (net of tax of $(25) ) and Cost of goods sold of $40 (net of tax of $(24) ). See Note 16 to the consolidated financial statements for additional details. (2) This AOCI component is included in the computation of net periodic pension costs (net of tax of $673 and $1,927 during the nine months ended September 30, 2019 and 2018 , respectively). See Note 13 to the consolidated financial statements for additional details. (3) The Other comprehensive income (loss) before reclassifications excludes $260 and $(92) attributable to Non-controlling interests in the nine months ended September 30, 2019 and 2018</t>
  </si>
  <si>
    <t>INVENTORY VALUATION Schedule of Inventory, Current (Tables)</t>
  </si>
  <si>
    <t>Inventory [Line Items]</t>
  </si>
  <si>
    <t>Schedule of Inventory, Current [Table Text Block]</t>
  </si>
  <si>
    <t>Inventories in the Condensed Consolidated Balance Sheets are comprised of the following components: September 30, 2019 December 31, 2018 Raw materials $ 107,278 $ 103,820 Work-in-process 69,671 53,950 Finished goods 234,171 204,059 Total $ 411,120 $ 361,829</t>
  </si>
  <si>
    <t>LEASES Schedule Of Leases In Balance Sheets (Tables)</t>
  </si>
  <si>
    <t>Schedule Of Leases In Balance Sheet [Table Text Block]</t>
  </si>
  <si>
    <t>The table below summarizes the right-of-use assets and lease liabilities in the Company's Condensed Consolidated Balance sheets: Operating Leases Balance Sheet Classification September 30, 2019 Right-of-use assets Other assets $ 53,732 Current liabilities Other current liabilities $ 13,958 Noncurrent liabilities Other liabilities 40,285 Total lease liabilities $ 54,243</t>
  </si>
  <si>
    <t>LEASES Schedule of Maturities of Lease Liabilities, Operating Leases (Tables)</t>
  </si>
  <si>
    <t>Lessee, Operating Lease, Liability, Maturity [Table Text Block]</t>
  </si>
  <si>
    <t>The total future minimum lease payments for noncancelable operating leases were as follows: September 30, 2019 2019 $ 4,014 2020 14,680 2021 11,169 2022 8,473 2023 6,902 After 2023 16,016 Total lease payments $ 61,254 Less: Imputed interest (7,011 ) Operating lease liabilities $ 54,243</t>
  </si>
  <si>
    <t>PRODUCT WARRANTY COSTS (Tables)</t>
  </si>
  <si>
    <t>Schedule of the changes in the carrying amount of product warranty accruals</t>
  </si>
  <si>
    <t>The changes in the carrying amount of product warranty accruals are as follows: Nine Months Ended September 30, 2019 2018 Balance at beginning of year $ 19,778 $ 22,029 Accruals for warranties 12,494 6,855 Settlements (11,787 ) (8,064 ) Foreign currency translation and other adjustments (125 ) 349 Balance at September 30 $ 20,360 $ 21,169</t>
  </si>
  <si>
    <t>RETIREMENT AND POSTRETIREMENT BENEFIT PLANS (Tables)</t>
  </si>
  <si>
    <t>Components of total pension cost</t>
  </si>
  <si>
    <t>The components of total pension cost were as follows: Three Months Ended September 30, Nine Months Ended September 30, 2019 2018 2019 2018 U.S. pension plans Non-U.S. pension plans U.S. pension plans Non-U.S. pension plans U.S. pension plans Non-U.S. pension plans U.S. pension plans Non-U.S. pension plans Service cost $ 35 $ 697 $ 35 $ 796 $ 105 $ 2,126 $ 105 $ 2,479 Interest cost 4,652 903 4,574 867 13,958 2,761 13,561 2,774 Expected return on plan assets (6,245 ) (1,087 ) (6,450 ) (1,174 ) (18,735 ) (3,317 ) (20,281 ) (3,714 ) Amortization of prior service cost — 16 — — — 47 — 1 Amortization of net loss 413 720 355 546 1,240 1,877 1,123 1,676 Settlement charges (1) — — 4,232 — — — 4,990 — Defined benefit plans (1,145 ) 1,249 2,746 1,035 (3,432 ) 3,494 (502 ) 3,216 Multi-employer plans — 227 — 226 — 717 — 687 Defined contribution plans 5,506 692 5,712 813 17,205 1,615 17,216 2,678 Total pension cost $ 4,361 $ 2,168 $ 8,458 $ 2,074 $ 13,773 $ 5,826 $ 16,714 $ 6,581 (1) Pension settlement charges resulting from lump sum pension payments in the three and nine months ended September 30, 2018.</t>
  </si>
  <si>
    <t>OTHER INCOME (EXPENSE) (Tables)</t>
  </si>
  <si>
    <t>Schedule of Other Nonoperating Income (Expense) [Table Text Block]</t>
  </si>
  <si>
    <t>The components of Other income (expense) were as follows: Three Months Ended September 30, Nine Months Ended September 30, 2019 2018 2019 2018 Equity earnings in affiliates $ 206 $ 542 $ 3,002 $ 3,301 Other components of net periodic pension (cost) income (1) 628 (2,950 ) 2,169 (130 ) Other income (2) 8,819 1,334 12,441 3,647 Total Other income (expense) $ 9,653 $ (1,074 ) $ 17,612 $ 6,818 (1) Includes pension settlement charges in the three and nine months ended September 30, 2018 of $4,232 and $4,990 . Refer to Note 13 to the consolidated financial statements for details. (2) Includes a gain on change in control related to the acquisition of Askaynak in the three and nine months ended September 30, 2019 of $7,601 . Refer to Note 4 to the consolidated financial statements for details.</t>
  </si>
  <si>
    <t>DERIVATIVES (Tables)</t>
  </si>
  <si>
    <t>Schedule of fair values of derivative instruments on the Company's Consolidated Balance Sheets</t>
  </si>
  <si>
    <t>Fair values of derivative instruments in the Company’s Condensed Consolidated Balance Sheets follow: September 30, 2019 December 31, 2018 Derivatives by hedge designation Other Current Assets Other Current Liabilities Other Assets Other Current Assets Other Current Liabilities Other Assets Other Liabilities Designated as hedging instruments: Foreign exchange contracts $ 641 $ 863 $ — $ 647 $ 404 $ — $ — Interest rate swap agreements — — 4,493 — — 302 7,033 Not designated as hedging instruments: Foreign exchange contracts 8,287 2,417 — 6,375 829 — — Total derivatives $ 8,928 $ 3,280 $ 4,493 $ 7,022 $ 1,233 $ 302 $ 7,033</t>
  </si>
  <si>
    <t>Schedule of effects of undesignated derivative instruments on the Company's Consolidated Statements of Income</t>
  </si>
  <si>
    <t>The effects of undesignated derivative instruments on the Company’s Consolidated Statements of Income consisted of the following: Three Months Ended September 30, Nine Months Ended September 30, Derivatives by hedge designation Classification of gain (loss) 2019 2018 2019 2018 Not designated as hedges: Foreign exchange contracts Selling, general &amp; administrative expenses $ (710 ) $ 4,894 $ 5,707 $ 9,143</t>
  </si>
  <si>
    <t>Schedule of effects of designated hedges on AOCI and the entity's Consolidated Statements of Income</t>
  </si>
  <si>
    <t>The effects of designated hedges on AOCI and the Company’s Consolidated Statements of Income consisted of the following: Total gain (loss) recognized in AOCI, net of tax September 30, 2019 December 31, 2018 Foreign exchange contracts $ (147 ) $ 173 Net investment contracts 1,521 1,521 The Company expects a loss of $147 related to existing contracts to be reclassified from AOCI, net of tax, to earnings over the next 12 months as the hedged transactions are realized. Three Months Ended September 30, Nine Months Ended September 30, Derivative type Gain (loss) recognized in the Consolidated Statements of Income: 2019 2018 2019 2018 Foreign exchange contracts Sales $ (15 ) $ (143 ) $ 760 $ (37 ) Cost of goods sold 117 (69 ) 366 (16 )</t>
  </si>
  <si>
    <t>FAIR VALUE (Tables)</t>
  </si>
  <si>
    <t>Summary of assets and liabilities measured at fair value on a recurring basis</t>
  </si>
  <si>
    <t>The following table provides a summary of assets and liabilities as of September 30, 2019 , measured at fair value on a recurring basis: Description Balance as of Quoted Prices in Active Markets for Identical Assets or Liabilities (Level 1) Significant Other Observable Inputs (Level 2) Significant Unobservable Inputs (Level 3) Assets: Foreign exchange contracts $ 8,928 $ — $ 8,928 $ — Interest rate swap agreements 4,493 — 4,493 — Total assets $ 13,421 $ — $ 13,421 $ — Liabilities: Foreign exchange contracts 3,280 — 3,280 — Contingent consideration 470 — — 470 Deferred compensation 28,616 — 28,616 — Total liabilities $ 32,366 $ — $ 31,896 $ 470 The following table provides a summary of assets and liabilities as of December 31, 2018 , measured at fair value on a recurring basis: Description Balance as of December 31, 2018 Quoted Prices in Active Markets for Identical Assets or Liabilities (Level 1) Significant Other Observable Inputs (Level 2) Significant Unobservable Inputs (Level 3) Assets: Foreign exchange contracts $ 7,022 $ — $ 7,022 $ — Interest rate swap agreements 302 — 302 — Total assets $ 7,324 $ — $ 7,324 $ — Liabilities: Foreign exchange contracts $ 1,233 $ — $ 1,233 $ — Interest rate swap agreements 7,033 — 7,033 — Contingent considerations 2,100 — — 2,100 Deferred compensation 26,524 — 26,524 — Total liabilities $ 36,890 $ — $ 34,790 $ 2,100</t>
  </si>
  <si>
    <t>BASIS OF PRESENTATION (Details) - USD ($) $ in Thousands</t>
  </si>
  <si>
    <t>Basis of Presentation [Line Items]</t>
  </si>
  <si>
    <t>Other components of net periodic pension (cost) income (1)</t>
  </si>
  <si>
    <t>[1]</t>
  </si>
  <si>
    <t>Includes pension settlement charges in the three and nine months ended September 30, 2018 of $4,232 and $4,990 . Refer to Note 13 to the consolidated financial statements for details.</t>
  </si>
  <si>
    <t>REVENUE RECOGNITION (Disaggregation of Revenue) (Details) - USD ($) $ in Thousands</t>
  </si>
  <si>
    <t>Disaggregation of Revenue [Line Items]</t>
  </si>
  <si>
    <t>Net sales</t>
  </si>
  <si>
    <t>Welding Equipment [Member]</t>
  </si>
  <si>
    <t>Welding Consumables [Member]</t>
  </si>
  <si>
    <t>REVENUE RECOGNITION (Textual) (Details) - USD ($) $ in Thousands</t>
  </si>
  <si>
    <t>Percentage Net Sales Over Time (less than)</t>
  </si>
  <si>
    <t>10.00%</t>
  </si>
  <si>
    <t>Customer Advances, Current</t>
  </si>
  <si>
    <t>Billings in Excess of Cost, Current</t>
  </si>
  <si>
    <t>Unbilled Contracts Receivable</t>
  </si>
  <si>
    <t>EARNINGS PER SHARE (Details) - USD ($) $ / shares in Units, $ in Thousands</t>
  </si>
  <si>
    <t>Numerator:</t>
  </si>
  <si>
    <t>Net income (loss)</t>
  </si>
  <si>
    <t>Denominator (shares in 000's):</t>
  </si>
  <si>
    <t>Basic weighted average shares outstanding (in shares)</t>
  </si>
  <si>
    <t>Effect of dilutive securities - Stock options and awards (in shares)</t>
  </si>
  <si>
    <t>Diluted weighted average shares outstanding (in shares)</t>
  </si>
  <si>
    <t>Earnings (loss) per share</t>
  </si>
  <si>
    <t>Anti-dilutive shares excluded from the computation of diluted earnings per share</t>
  </si>
  <si>
    <t>ACQUISITIONS (Details) - USD ($) $ in Thousands</t>
  </si>
  <si>
    <t>Acquisitions</t>
  </si>
  <si>
    <t>SEGMENT INFORMATION (Details) $ in Thousands</t>
  </si>
  <si>
    <t>Sep. 30, 2019USD ($)</t>
  </si>
  <si>
    <t>Sep. 30, 2018USD ($)</t>
  </si>
  <si>
    <t>Sep. 30, 2019USD ($)segment</t>
  </si>
  <si>
    <t>Financial information for the reportable segments</t>
  </si>
  <si>
    <t>Number of operating segments | segment</t>
  </si>
  <si>
    <t>Inter-segment sales</t>
  </si>
  <si>
    <t>EBIT, as adjusted</t>
  </si>
  <si>
    <t>Special items charge (gain)</t>
  </si>
  <si>
    <t>[2]</t>
  </si>
  <si>
    <t>Defined Benefit Plan, Net Periodic Benefit (Cost) Credit, Gain (Loss) Due to Settlement and Curtailment</t>
  </si>
  <si>
    <t>Business Combination, Step Acquisition, Equity Interest in Acquiree, Remeasurement Gain (Loss), Net</t>
  </si>
  <si>
    <t>EBIT</t>
  </si>
  <si>
    <t>Interest income</t>
  </si>
  <si>
    <t>Interest expense</t>
  </si>
  <si>
    <t>The Harris Products Group</t>
  </si>
  <si>
    <t>Corporate / Eliminations</t>
  </si>
  <si>
    <t>Acquisition Transaction and Integration Costs</t>
  </si>
  <si>
    <t>Americas Welding</t>
  </si>
  <si>
    <t>Business Combination, Inventory Step Up</t>
  </si>
  <si>
    <t>International Welding</t>
  </si>
  <si>
    <t>Gain (Loss) on Disposition of Assets</t>
  </si>
  <si>
    <t>In the three months ended September 30, 2019 , special items reflect Rationalization and asset impairment charges of $1,495 , amortization of step up in value of acquired inventories of $1,609 related to the acquisition of Askaynak and gain on change in control of $7,601 related to the acquisition of Askaynak in International Welding. In the nine months ended September 30, 2019 , special items reflect Rationalization and asset impairment charges of $1,716 in Americas Welding and $4,621 in International Welding, amortization of step up in value of acquired inventories of $1,399 related to the acquisition of Baker Industries in Americas Welding and $1,609 related to the acquisition of Askaynak in International Welding, gains on disposals of assets of $3,554 in International Welding and acquisition transaction and integration costs of $1,804 in Corporate / Eliminations related to the Air Liquide Welding acquisition and a gain on change in control of $7,601 related to the acquisition of Askaynak.</t>
  </si>
  <si>
    <t>In the three months ended September 30, 2018 , special items reflect pension settlement charges of $4,232 in Americas Welding, rationalization and asset impairment charges of $2,636 in International Welding and transaction and integration costs of $970 in Corporate / Eliminations related to the Air Liquide Welding acquisition. In the nine months ended September 30, 2018 , special items reflect pension settlement charges of $4,990 in Americas Welding, Rationalization and asset impairment charges of $24,353 in International Welding and acquisition transaction and integration costs of $3,665 in Corporate / Eliminations related to the Air Liquide Welding acquisition.</t>
  </si>
  <si>
    <t>RATIONALIZATION AND ASSET IMPAIRMENTS Summary of Activity Related to Rationalization Liabilities by Segment (Details) - USD ($) $ in Thousands</t>
  </si>
  <si>
    <t>Rationalization and Asset Impairments</t>
  </si>
  <si>
    <t>Restructuring Reserve</t>
  </si>
  <si>
    <t>Payments and other adjustments</t>
  </si>
  <si>
    <t>Business Exit Costs</t>
  </si>
  <si>
    <t>RATIONALIZATION AND ASSET IMPAIRMENTS (Textual) (Details) - USD ($) $ in Thousands</t>
  </si>
  <si>
    <t>International Welding 2018 Plans [Member]</t>
  </si>
  <si>
    <t>International Welding 2019 Plans [Member]</t>
  </si>
  <si>
    <t>ACCUMULATED OTHER COMPREHENSIVE (LOSS) INCOME (Details) - USD ($) $ in Thousands</t>
  </si>
  <si>
    <t>Dec. 31, 2017</t>
  </si>
  <si>
    <t>Accumulated Other Comprehensive Loss Income [Line Items]</t>
  </si>
  <si>
    <t>Accumulated Other Comprehensive Income (Loss), Net of Tax</t>
  </si>
  <si>
    <t>Income Tax Expense (Benefit)</t>
  </si>
  <si>
    <t>Cost of Goods and Services Sold</t>
  </si>
  <si>
    <t>Other Comprehensive Income (Loss), before Reclassifications, Net of Tax</t>
  </si>
  <si>
    <t>Reclassification from Accumulated Other Comprehensive Income, Current Period, Net of Tax</t>
  </si>
  <si>
    <t>Other Comprehensive Income (Loss), Net of Tax, Portion Attributable to Parent</t>
  </si>
  <si>
    <t>Accumulated Net Gain (Loss) from Cash Flow Hedges Attributable to Parent [Member]</t>
  </si>
  <si>
    <t>Accumulated Defined Benefit Plans Adjustment Attributable to Parent [Member]</t>
  </si>
  <si>
    <t>Accumulated Foreign Currency Adjustment Attributable to Parent [Member]</t>
  </si>
  <si>
    <t>[3]</t>
  </si>
  <si>
    <t>Reclassification out of Accumulated Other Comprehensive Income [Member] | Accumulated Net Gain (Loss) from Cash Flow Hedges Attributable to Parent [Member] | Sales</t>
  </si>
  <si>
    <t>Reclassification out of Accumulated Other Comprehensive Income [Member] | Accumulated Net Gain (Loss) from Cash Flow Hedges Attributable to Parent [Member] | Cost of Sales [Member]</t>
  </si>
  <si>
    <t>Reclassification out of Accumulated Other Comprehensive Income [Member] | Accumulated Defined Benefit Plans Adjustment Attributable to Parent [Member]</t>
  </si>
  <si>
    <t>Reclassification out of Accumulated Other Comprehensive Income [Member] | Accumulated Foreign Currency Adjustment Attributable to Parent [Member]</t>
  </si>
  <si>
    <t>Other Comprehensive Income (Loss), Net of Tax, Portion Attributable to Noncontrolling Interest</t>
  </si>
  <si>
    <t>During the 2019 period, this AOCI reclassification is a component of Net sales of $(15) and Cost of goods sold of $(95) (net of tax of $(22)); during the 2018 period, the reclassification is a component of Net sales of $(124) (net of tax of $(19)) and Cost of goods sold of $74 (net of tax of $(5)). See Note 16 to the consolidated financial statements for additional details.</t>
  </si>
  <si>
    <t>This AOCI component is included in the computation of net periodic pension costs (net of tax of $536 and $1,278 during the three months ended September 30, 2019 and 2018, respectively). See Note 13 to the consolidated financial statements for additional details.</t>
  </si>
  <si>
    <t>The Other comprehensive income (loss) before reclassifications excludes $258 and $(61) attributable to Non-controlling interests in the three months ended September 30, 2019 and 2018, respectively.</t>
  </si>
  <si>
    <t>COMMON STOCK REPURCHASE PROGRAM (Details)</t>
  </si>
  <si>
    <t>Sep. 30, 2019$ / sharesshares</t>
  </si>
  <si>
    <t>Stock Repurchase Program, Number of Shares Authorized to be Repurchased</t>
  </si>
  <si>
    <t>Treasury Stock Acquired, Average Cost Per Share | $ / shares</t>
  </si>
  <si>
    <t>Stock Repurchase Program, Remaining Number of Shares Authorized to be Repurchased</t>
  </si>
  <si>
    <t>INVENTORY VALUATION (Details) - USD ($) $ in Thousands</t>
  </si>
  <si>
    <t>Percentage of LIFO Inventory</t>
  </si>
  <si>
    <t>36.00%</t>
  </si>
  <si>
    <t>37.00%</t>
  </si>
  <si>
    <t>Raw materials</t>
  </si>
  <si>
    <t>Work-in-process</t>
  </si>
  <si>
    <t>Finished goods</t>
  </si>
  <si>
    <t>Inventory, Net</t>
  </si>
  <si>
    <t>Excess of current cost over LIFO cost</t>
  </si>
  <si>
    <t>LEASES (Details) $ in Thousands</t>
  </si>
  <si>
    <t>Lessee, Lease, Description [Line Items]</t>
  </si>
  <si>
    <t>Operating Lease, Weighted Average Remaining Lease Term</t>
  </si>
  <si>
    <t>6 years 3 months 18 days</t>
  </si>
  <si>
    <t>Lease, Cost</t>
  </si>
  <si>
    <t>Operating Lease, Payments</t>
  </si>
  <si>
    <t>Right-of-Use Asset Obtained in Exchange for Operating Lease Liability</t>
  </si>
  <si>
    <t>Operating Lease, Weighted Average Discount Rate, Percent</t>
  </si>
  <si>
    <t>3.60%</t>
  </si>
  <si>
    <t>Leases, Operating [Abstract]</t>
  </si>
  <si>
    <t>Operating Lease, Right-of-Use Asset</t>
  </si>
  <si>
    <t>Operating Lease, Liability, Current</t>
  </si>
  <si>
    <t>Operating Lease, Liability, Noncurrent</t>
  </si>
  <si>
    <t>Operating Lease Liabilities, Payments Due [Abstract]</t>
  </si>
  <si>
    <t>2020</t>
  </si>
  <si>
    <t>2021</t>
  </si>
  <si>
    <t>2022</t>
  </si>
  <si>
    <t>2023</t>
  </si>
  <si>
    <t>After 2023</t>
  </si>
  <si>
    <t>Total lease payments</t>
  </si>
  <si>
    <t>Less: Imputed interest</t>
  </si>
  <si>
    <t>Operating lease liabilities</t>
  </si>
  <si>
    <t>Minimum [Member]</t>
  </si>
  <si>
    <t>Lessee, Operating Lease, Renewal Term</t>
  </si>
  <si>
    <t>1 year</t>
  </si>
  <si>
    <t>Maximum</t>
  </si>
  <si>
    <t>11 years</t>
  </si>
  <si>
    <t>PRODUCT WARRANTY COSTS (Details) - USD ($) $ in Thousands</t>
  </si>
  <si>
    <t>Changes in the carrying amount of product warranty accruals</t>
  </si>
  <si>
    <t>Balance at beginning of year</t>
  </si>
  <si>
    <t>Accruals for warranties</t>
  </si>
  <si>
    <t>Settlements</t>
  </si>
  <si>
    <t>Standard And Extended Product Warranty Accrual Foreign Currency Translation Gain Loss and Other Adjustments</t>
  </si>
  <si>
    <t>Balance at end of period</t>
  </si>
  <si>
    <t>DEBT (Details) - USD ($) $ in Thousands</t>
  </si>
  <si>
    <t>1 Months Ended</t>
  </si>
  <si>
    <t>Jun. 30, 2017</t>
  </si>
  <si>
    <t>Oct. 31, 2016</t>
  </si>
  <si>
    <t>Apr. 30, 2015</t>
  </si>
  <si>
    <t>Oct. 20, 2016</t>
  </si>
  <si>
    <t>Apr. 01, 2015</t>
  </si>
  <si>
    <t>Debt</t>
  </si>
  <si>
    <t>Borrowings on Line of Credit</t>
  </si>
  <si>
    <t>Revolving credit agreement</t>
  </si>
  <si>
    <t>Borrowing capacity under the line of credit</t>
  </si>
  <si>
    <t>Line of Credit Facility, Initiation Date</t>
  </si>
  <si>
    <t>Jun. 30,
		2017</t>
  </si>
  <si>
    <t>Line of Credit Facility, Expiration Date</t>
  </si>
  <si>
    <t>Jun. 30,
		2022</t>
  </si>
  <si>
    <t>Covenant compliance description</t>
  </si>
  <si>
    <t>As of September 30, 2019, the Company was in compliance with all of its covenants</t>
  </si>
  <si>
    <t>Additional increase in borrowing capacity of the line of credit available at the entity's option</t>
  </si>
  <si>
    <t>Debt Instrument, Term</t>
  </si>
  <si>
    <t>5 years</t>
  </si>
  <si>
    <t>Senior Notes [Member]</t>
  </si>
  <si>
    <t>Debt, Weighted Average Interest Rate</t>
  </si>
  <si>
    <t>3.30%</t>
  </si>
  <si>
    <t>Debt Instrument, Covenant Compliance</t>
  </si>
  <si>
    <t>As of September 30, 2019, the Company was in compliance with all of its debt covenants</t>
  </si>
  <si>
    <t>Senior Notes 2015 [Member]</t>
  </si>
  <si>
    <t>Debt Instrument, Initiation Date</t>
  </si>
  <si>
    <t>Apr. 1,
		2015</t>
  </si>
  <si>
    <t>Debt Instrument, Face Amount</t>
  </si>
  <si>
    <t>Senior Notes 2016 [Member]</t>
  </si>
  <si>
    <t>Oct. 20,
		2016</t>
  </si>
  <si>
    <t>Weighted Average [Member]</t>
  </si>
  <si>
    <t>15 years</t>
  </si>
  <si>
    <t>Private Placement [Member]</t>
  </si>
  <si>
    <t>Debt Instrument, Unused Borrowing Capacity, Amount</t>
  </si>
  <si>
    <t>Minimum [Member] | Senior Notes [Member]</t>
  </si>
  <si>
    <t>Debt Instrument, Maturity Date</t>
  </si>
  <si>
    <t>Aug. 20,
		2025</t>
  </si>
  <si>
    <t>Debt Instrument, Interest Rate, Stated Percentage</t>
  </si>
  <si>
    <t>2.75%</t>
  </si>
  <si>
    <t>Maximum | Senior Notes [Member]</t>
  </si>
  <si>
    <t>Apr. 1,
		2045</t>
  </si>
  <si>
    <t>4.02%</t>
  </si>
  <si>
    <t>Maximum | Private Placement [Member]</t>
  </si>
  <si>
    <t>RETIREMENT AND POSTRETIREMENT BENEFIT PLANS (Details) - USD ($) $ in Thousands</t>
  </si>
  <si>
    <t>Defined Benefit Plans and Other Postretirement Benefit Plans Table Text Block [Line Items]</t>
  </si>
  <si>
    <t>Settlement charges (1)</t>
  </si>
  <si>
    <t>Domestic Plan [Member]</t>
  </si>
  <si>
    <t>Service cost</t>
  </si>
  <si>
    <t>Interest cost</t>
  </si>
  <si>
    <t>Expected return on plan assets</t>
  </si>
  <si>
    <t>Amortization of prior service cost</t>
  </si>
  <si>
    <t>Amortization of net loss</t>
  </si>
  <si>
    <t>Defined benefit plans</t>
  </si>
  <si>
    <t>Multi-employer plans</t>
  </si>
  <si>
    <t>Defined contribution plans</t>
  </si>
  <si>
    <t>Total pension cost</t>
  </si>
  <si>
    <t>Foreign Plan [Member]</t>
  </si>
  <si>
    <t>Pension settlement charges resulting from lump sum pension payments in the three and nine months ended September 30, 2018.</t>
  </si>
  <si>
    <t>OTHER INCOME (EXPENSE) (Details) - USD ($) $ in Thousands</t>
  </si>
  <si>
    <t>Equity earnings in affiliates</t>
  </si>
  <si>
    <t>Other income (2)</t>
  </si>
  <si>
    <t>Total Other income (expense)</t>
  </si>
  <si>
    <t>Includes a gain on change in control related to the acquisition of Askaynak in the three and nine months ended September 30, 2019 of $7,601 . Refer to Note 4 to the consolidated financial statements for details.</t>
  </si>
  <si>
    <t>INCOME TAXES (Details) - USD ($) $ in Thousands</t>
  </si>
  <si>
    <t>Pre-tax income</t>
  </si>
  <si>
    <t>Effective income tax rate (as a percent)</t>
  </si>
  <si>
    <t>20.40%</t>
  </si>
  <si>
    <t>27.00%</t>
  </si>
  <si>
    <t>Unrecognized tax benefits</t>
  </si>
  <si>
    <t>Unrecognized tax benefits that, if recognized, would be reflected as a component of income tax expense</t>
  </si>
  <si>
    <t>Reasonably possible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Other Noncurrent Assets [Member]</t>
  </si>
  <si>
    <t>Other Liabilities [Member]</t>
  </si>
  <si>
    <t>Designated as Hedging Instrument | Foreign exchange contracts | Other Current Assets</t>
  </si>
  <si>
    <t>Designated as Hedging Instrument | Foreign exchange contracts | Other Current Liabilities</t>
  </si>
  <si>
    <t>Designated as Hedging Instrument | Foreign exchange contracts | Other Noncurrent Assets [Member]</t>
  </si>
  <si>
    <t>Designated as Hedging Instrument | Foreign exchange contracts | Other Liabilities [Member]</t>
  </si>
  <si>
    <t>Designated as Hedging Instrument | Interest Rate Swap [Member] | Other Current Assets</t>
  </si>
  <si>
    <t>Designated as Hedging Instrument | Interest Rate Swap [Member] | Other Current Liabilities</t>
  </si>
  <si>
    <t>Designated as Hedging Instrument | Interest Rate Swap [Member] | Other Noncurrent Assets [Member]</t>
  </si>
  <si>
    <t>Designated as Hedging Instrument | Interest Rate Swap [Member] | Other Liabilities [Member]</t>
  </si>
  <si>
    <t>Not designated as hedging instruments | Foreign exchange contracts | Other Current Assets</t>
  </si>
  <si>
    <t>Not designated as hedging instruments | Foreign exchange contracts | Other Current Liabilities</t>
  </si>
  <si>
    <t>Not designated as hedging instruments | Foreign exchange contracts | Other Noncurrent Assets [Member]</t>
  </si>
  <si>
    <t>Not designated as hedging instruments | Foreign exchange contracts | Other Liabilities [Member]</t>
  </si>
  <si>
    <t>DERIVATIVES (Income Statement Impact) (Details) - USD ($) $ in Thousands</t>
  </si>
  <si>
    <t>Foreign exchange contracts | Selling, general and administrative expense</t>
  </si>
  <si>
    <t>Effects of undesignated cash flow hedges on the entity's Consolidated Statements of Income</t>
  </si>
  <si>
    <t>Gains (loss) recognized in income</t>
  </si>
  <si>
    <t>DERIVATIVES (AOCI Impact) (Details) - USD ($) $ in Thousands</t>
  </si>
  <si>
    <t>12 Months Ended</t>
  </si>
  <si>
    <t>Foreign exchange contracts</t>
  </si>
  <si>
    <t>Effects of designated cash flow hedges on the entity's AOCI</t>
  </si>
  <si>
    <t>Gain (loss) recognized in AOCI, net of tax</t>
  </si>
  <si>
    <t>Foreign exchange contracts | Sales</t>
  </si>
  <si>
    <t>Derivative Instruments, Gain (Loss) Reclassified from Accumulated OCI into Income, Effective Portion, Net</t>
  </si>
  <si>
    <t>Foreign exchange contracts | Cost of goods sold</t>
  </si>
  <si>
    <t>Net Investment Hedging [Member]</t>
  </si>
  <si>
    <t>DERIVATIVES (Textual) (Details) - USD ($) $ in Thousands</t>
  </si>
  <si>
    <t>Derivative [Line Items]</t>
  </si>
  <si>
    <t>Gain (loss) expected to be reclassified from AOCI to earnings, next twelve months</t>
  </si>
  <si>
    <t>Gain (loss) expected to be reclassified from AOCI to earnings, period of recognition</t>
  </si>
  <si>
    <t>12 months</t>
  </si>
  <si>
    <t>Hedge ineffectiveness was immaterial</t>
  </si>
  <si>
    <t>Hedge ineffectiveness was immaterial in the nine months ended September 30, 2019 and 2018.</t>
  </si>
  <si>
    <t>Foreign exchange contracts | Designated as Hedging Instrument</t>
  </si>
  <si>
    <t>Derivative, notional amount</t>
  </si>
  <si>
    <t>Foreign exchange contracts | Not designated as hedging instruments</t>
  </si>
  <si>
    <t>Interest Rate Swap [Member] | Designated as Hedging Instrument</t>
  </si>
  <si>
    <t>Terminated Interest Rate Swap [Member] | Designated as Hedging Instrument</t>
  </si>
  <si>
    <t>Debt Instrument, Basis Spread on Variable Rate</t>
  </si>
  <si>
    <t>0.50%</t>
  </si>
  <si>
    <t>0.60%</t>
  </si>
  <si>
    <t>FAIR VALUE (Details) - Fair Value, Measurements, Recurring [Member] - USD ($) $ in Thousands</t>
  </si>
  <si>
    <t>Assets:</t>
  </si>
  <si>
    <t>Total assets</t>
  </si>
  <si>
    <t>Liabilities:</t>
  </si>
  <si>
    <t>Contingent consideration</t>
  </si>
  <si>
    <t>Deferred compensation</t>
  </si>
  <si>
    <t>Total liabilities</t>
  </si>
  <si>
    <t>Derivative Asset</t>
  </si>
  <si>
    <t>Liabilities</t>
  </si>
  <si>
    <t>Interest Rate Swap [Member]</t>
  </si>
  <si>
    <t>Quoted Prices in Active Markets for Identical Assets or Liabilities (Level 1)</t>
  </si>
  <si>
    <t>Quoted Prices in Active Markets for Identical Assets or Liabilities (Level 1) | Foreign exchange contracts</t>
  </si>
  <si>
    <t>Quoted Prices in Active Markets for Identical Assets or Liabilities (Level 1) | Interest Rate Swap [Member]</t>
  </si>
  <si>
    <t>Significant Other Observable Inputs (Level 2)</t>
  </si>
  <si>
    <t>Significant Other Observable Inputs (Level 2) | Foreign exchange contracts</t>
  </si>
  <si>
    <t>Significant Other Observable Inputs (Level 2) | Interest Rate Swap [Member]</t>
  </si>
  <si>
    <t>Significant Unobservable Inputs (Level 3)</t>
  </si>
  <si>
    <t>Significant Unobservable Inputs (Level 3) | Foreign exchange contracts</t>
  </si>
  <si>
    <t>Significant Unobservable Inputs (Level 3) | Interest Rate Swap [Member]</t>
  </si>
  <si>
    <t>FAIR VALUE (Textual) (Details) - USD ($) $ in Thousands</t>
  </si>
  <si>
    <t>Assets and liabilities measured at fair value on a recurring basis</t>
  </si>
  <si>
    <t>Fair value of long-term debt</t>
  </si>
  <si>
    <t>Carrying value of long-term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1</v>
      </c>
    </row>
    <row r="18" spans="1:2">
      <c r="A18" s="4" t="s">
        <v>31</v>
      </c>
      <c r="B18" s="4" t="s">
        <v>32</v>
      </c>
    </row>
    <row r="19" spans="1:2">
      <c r="A19" s="4" t="s">
        <v>33</v>
      </c>
      <c r="B19" s="4" t="s">
        <v>21</v>
      </c>
    </row>
    <row r="20" spans="1:2">
      <c r="A20" s="4" t="s">
        <v>34</v>
      </c>
      <c r="B20" s="4" t="s">
        <v>35</v>
      </c>
    </row>
    <row r="21" spans="1:2">
      <c r="A21" s="4" t="s">
        <v>36</v>
      </c>
      <c r="B21" s="4" t="s">
        <v>19</v>
      </c>
    </row>
    <row r="22" spans="1:2">
      <c r="A22" s="4" t="s">
        <v>37</v>
      </c>
      <c r="B22" s="4" t="s">
        <v>38</v>
      </c>
    </row>
    <row r="23" spans="1:2">
      <c r="A23" s="4" t="s">
        <v>39</v>
      </c>
      <c r="B23" s="4" t="s">
        <v>21</v>
      </c>
    </row>
    <row r="24" spans="1:2">
      <c r="A24" s="4" t="s">
        <v>40</v>
      </c>
      <c r="B24" s="5" t="n">
        <v>61148658</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6</v>
      </c>
      <c r="B30" s="4" t="s">
        <v>7</v>
      </c>
    </row>
    <row r="31" spans="1:2">
      <c r="A31" s="4" t="s">
        <v>51</v>
      </c>
      <c r="B31" s="4" t="s">
        <v>52</v>
      </c>
    </row>
    <row r="32" spans="1:2">
      <c r="A32" s="4" t="s">
        <v>53</v>
      </c>
      <c r="B3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56</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56</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56</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56</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56</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56</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56</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56</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56</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56</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v>
      </c>
      <c r="B1" s="2" t="s">
        <v>55</v>
      </c>
      <c r="D1" s="2" t="s">
        <v>1</v>
      </c>
    </row>
    <row r="2" spans="1:5">
      <c r="B2" s="2" t="s">
        <v>56</v>
      </c>
      <c r="C2" s="2" t="s">
        <v>57</v>
      </c>
      <c r="D2" s="2" t="s">
        <v>56</v>
      </c>
      <c r="E2" s="2" t="s">
        <v>57</v>
      </c>
    </row>
    <row r="3" spans="1:5">
      <c r="A3" s="4" t="s">
        <v>58</v>
      </c>
      <c r="B3" s="6" t="n">
        <v>730783</v>
      </c>
      <c r="C3" s="6" t="n">
        <v>737099</v>
      </c>
      <c r="D3" s="6" t="n">
        <v>2266965</v>
      </c>
      <c r="E3" s="6" t="n">
        <v>2284847</v>
      </c>
    </row>
    <row r="4" spans="1:5">
      <c r="A4" s="4" t="s">
        <v>59</v>
      </c>
      <c r="B4" s="5" t="n">
        <v>492432</v>
      </c>
      <c r="C4" s="5" t="n">
        <v>485547</v>
      </c>
      <c r="D4" s="5" t="n">
        <v>1500312</v>
      </c>
      <c r="E4" s="5" t="n">
        <v>1506625</v>
      </c>
    </row>
    <row r="5" spans="1:5">
      <c r="A5" s="4" t="s">
        <v>60</v>
      </c>
      <c r="B5" s="5" t="n">
        <v>238351</v>
      </c>
      <c r="C5" s="5" t="n">
        <v>251552</v>
      </c>
      <c r="D5" s="5" t="n">
        <v>766653</v>
      </c>
      <c r="E5" s="5" t="n">
        <v>778222</v>
      </c>
    </row>
    <row r="6" spans="1:5">
      <c r="A6" s="4" t="s">
        <v>61</v>
      </c>
      <c r="B6" s="5" t="n">
        <v>148312</v>
      </c>
      <c r="C6" s="5" t="n">
        <v>148129</v>
      </c>
      <c r="D6" s="5" t="n">
        <v>472108</v>
      </c>
      <c r="E6" s="5" t="n">
        <v>473260</v>
      </c>
    </row>
    <row r="7" spans="1:5">
      <c r="A7" s="4" t="s">
        <v>62</v>
      </c>
      <c r="B7" s="5" t="n">
        <v>1495</v>
      </c>
      <c r="C7" s="5" t="n">
        <v>2636</v>
      </c>
      <c r="D7" s="5" t="n">
        <v>6337</v>
      </c>
      <c r="E7" s="5" t="n">
        <v>24353</v>
      </c>
    </row>
    <row r="8" spans="1:5">
      <c r="A8" s="4" t="s">
        <v>63</v>
      </c>
      <c r="B8" s="5" t="n">
        <v>88544</v>
      </c>
      <c r="C8" s="5" t="n">
        <v>100787</v>
      </c>
      <c r="D8" s="5" t="n">
        <v>288208</v>
      </c>
      <c r="E8" s="5" t="n">
        <v>280609</v>
      </c>
    </row>
    <row r="9" spans="1:5">
      <c r="A9" s="4" t="s">
        <v>64</v>
      </c>
      <c r="B9" s="5" t="n">
        <v>-6400</v>
      </c>
      <c r="C9" s="5" t="n">
        <v>-3969</v>
      </c>
      <c r="D9" s="5" t="n">
        <v>-17621</v>
      </c>
      <c r="E9" s="5" t="n">
        <v>-13222</v>
      </c>
    </row>
    <row r="10" spans="1:5">
      <c r="A10" s="4" t="s">
        <v>65</v>
      </c>
      <c r="B10" s="5" t="n">
        <v>9653</v>
      </c>
      <c r="C10" s="5" t="n">
        <v>-1074</v>
      </c>
      <c r="D10" s="5" t="n">
        <v>17612</v>
      </c>
      <c r="E10" s="5" t="n">
        <v>6818</v>
      </c>
    </row>
    <row r="11" spans="1:5">
      <c r="A11" s="4" t="s">
        <v>66</v>
      </c>
      <c r="B11" s="5" t="n">
        <v>91797</v>
      </c>
      <c r="C11" s="5" t="n">
        <v>95744</v>
      </c>
      <c r="D11" s="5" t="n">
        <v>288199</v>
      </c>
      <c r="E11" s="5" t="n">
        <v>274205</v>
      </c>
    </row>
    <row r="12" spans="1:5">
      <c r="A12" s="4" t="s">
        <v>67</v>
      </c>
      <c r="B12" s="5" t="n">
        <v>19340</v>
      </c>
      <c r="C12" s="5" t="n">
        <v>25209</v>
      </c>
      <c r="D12" s="5" t="n">
        <v>58832</v>
      </c>
      <c r="E12" s="5" t="n">
        <v>73991</v>
      </c>
    </row>
    <row r="13" spans="1:5">
      <c r="A13" s="4" t="s">
        <v>68</v>
      </c>
      <c r="B13" s="5" t="n">
        <v>72457</v>
      </c>
      <c r="C13" s="5" t="n">
        <v>70535</v>
      </c>
      <c r="D13" s="5" t="n">
        <v>229367</v>
      </c>
      <c r="E13" s="5" t="n">
        <v>200214</v>
      </c>
    </row>
    <row r="14" spans="1:5">
      <c r="A14" s="4" t="s">
        <v>69</v>
      </c>
      <c r="B14" s="5" t="n">
        <v>-4</v>
      </c>
      <c r="C14" s="5" t="n">
        <v>-4</v>
      </c>
      <c r="D14" s="5" t="n">
        <v>-26</v>
      </c>
      <c r="E14" s="5" t="n">
        <v>-13</v>
      </c>
    </row>
    <row r="15" spans="1:5">
      <c r="A15" s="4" t="s">
        <v>70</v>
      </c>
      <c r="B15" s="6" t="n">
        <v>72461</v>
      </c>
      <c r="C15" s="6" t="n">
        <v>70539</v>
      </c>
      <c r="D15" s="6" t="n">
        <v>229393</v>
      </c>
      <c r="E15" s="6" t="n">
        <v>200227</v>
      </c>
    </row>
    <row r="16" spans="1:5">
      <c r="A16" s="4" t="s">
        <v>71</v>
      </c>
      <c r="B16" s="7" t="n">
        <v>1.18</v>
      </c>
      <c r="C16" s="7" t="n">
        <v>1.09</v>
      </c>
      <c r="D16" s="7" t="n">
        <v>3.68</v>
      </c>
      <c r="E16" s="7" t="n">
        <v>3.07</v>
      </c>
    </row>
    <row r="17" spans="1:5">
      <c r="A17" s="4" t="s">
        <v>72</v>
      </c>
      <c r="B17" s="8" t="n">
        <v>1.17</v>
      </c>
      <c r="C17" s="8" t="n">
        <v>1.07</v>
      </c>
      <c r="D17" s="8" t="n">
        <v>3.64</v>
      </c>
      <c r="E17" s="8" t="n">
        <v>3.03</v>
      </c>
    </row>
    <row r="18" spans="1:5">
      <c r="A18" s="4" t="s">
        <v>73</v>
      </c>
      <c r="B18" s="7" t="n">
        <v>0.47</v>
      </c>
      <c r="C18" s="7" t="n">
        <v>0.39</v>
      </c>
      <c r="D18" s="7" t="n">
        <v>1.41</v>
      </c>
      <c r="E18" s="7" t="n">
        <v>1.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56</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56</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56</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56</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56</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56</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56</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56</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56</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56</v>
      </c>
    </row>
    <row r="3" spans="1:2">
      <c r="A3" s="3" t="s">
        <v>21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5</v>
      </c>
      <c r="D1" s="2" t="s">
        <v>1</v>
      </c>
    </row>
    <row r="2" spans="1:5">
      <c r="B2" s="2" t="s">
        <v>56</v>
      </c>
      <c r="C2" s="2" t="s">
        <v>57</v>
      </c>
      <c r="D2" s="2" t="s">
        <v>56</v>
      </c>
      <c r="E2" s="2" t="s">
        <v>57</v>
      </c>
    </row>
    <row r="3" spans="1:5">
      <c r="A3" s="3" t="s">
        <v>75</v>
      </c>
    </row>
    <row r="4" spans="1:5">
      <c r="A4" s="4" t="s">
        <v>68</v>
      </c>
      <c r="B4" s="6" t="n">
        <v>72457</v>
      </c>
      <c r="C4" s="6" t="n">
        <v>70535</v>
      </c>
      <c r="D4" s="6" t="n">
        <v>229367</v>
      </c>
      <c r="E4" s="6" t="n">
        <v>200214</v>
      </c>
    </row>
    <row r="5" spans="1:5">
      <c r="A5" s="3" t="s">
        <v>76</v>
      </c>
    </row>
    <row r="6" spans="1:5">
      <c r="A6" s="4" t="s">
        <v>77</v>
      </c>
      <c r="B6" s="5" t="n">
        <v>-348</v>
      </c>
      <c r="C6" s="5" t="n">
        <v>1416</v>
      </c>
      <c r="D6" s="5" t="n">
        <v>-320</v>
      </c>
      <c r="E6" s="5" t="n">
        <v>1039</v>
      </c>
    </row>
    <row r="7" spans="1:5">
      <c r="A7" s="4" t="s">
        <v>78</v>
      </c>
      <c r="B7" s="5" t="n">
        <v>613</v>
      </c>
      <c r="C7" s="5" t="n">
        <v>3855</v>
      </c>
      <c r="D7" s="5" t="n">
        <v>2491</v>
      </c>
      <c r="E7" s="5" t="n">
        <v>5863</v>
      </c>
    </row>
    <row r="8" spans="1:5">
      <c r="A8" s="4" t="s">
        <v>79</v>
      </c>
      <c r="B8" s="5" t="n">
        <v>-24025</v>
      </c>
      <c r="C8" s="5" t="n">
        <v>-467</v>
      </c>
      <c r="D8" s="5" t="n">
        <v>-14040</v>
      </c>
      <c r="E8" s="5" t="n">
        <v>-31422</v>
      </c>
    </row>
    <row r="9" spans="1:5">
      <c r="A9" s="4" t="s">
        <v>80</v>
      </c>
      <c r="B9" s="5" t="n">
        <v>-23760</v>
      </c>
      <c r="C9" s="5" t="n">
        <v>4804</v>
      </c>
      <c r="D9" s="5" t="n">
        <v>-11869</v>
      </c>
      <c r="E9" s="5" t="n">
        <v>-24520</v>
      </c>
    </row>
    <row r="10" spans="1:5">
      <c r="A10" s="4" t="s">
        <v>81</v>
      </c>
      <c r="B10" s="5" t="n">
        <v>48697</v>
      </c>
      <c r="C10" s="5" t="n">
        <v>75339</v>
      </c>
      <c r="D10" s="5" t="n">
        <v>217498</v>
      </c>
      <c r="E10" s="5" t="n">
        <v>175694</v>
      </c>
    </row>
    <row r="11" spans="1:5">
      <c r="A11" s="4" t="s">
        <v>82</v>
      </c>
      <c r="B11" s="5" t="n">
        <v>254</v>
      </c>
      <c r="C11" s="5" t="n">
        <v>-65</v>
      </c>
      <c r="D11" s="5" t="n">
        <v>234</v>
      </c>
      <c r="E11" s="5" t="n">
        <v>-105</v>
      </c>
    </row>
    <row r="12" spans="1:5">
      <c r="A12" s="4" t="s">
        <v>83</v>
      </c>
      <c r="B12" s="6" t="n">
        <v>48443</v>
      </c>
      <c r="C12" s="6" t="n">
        <v>75404</v>
      </c>
      <c r="D12" s="6" t="n">
        <v>217264</v>
      </c>
      <c r="E12" s="6" t="n">
        <v>1757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56</v>
      </c>
    </row>
    <row r="3" spans="1:2">
      <c r="A3" s="3" t="s">
        <v>218</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56</v>
      </c>
    </row>
    <row r="3" spans="1:2">
      <c r="A3" s="3" t="s">
        <v>22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56</v>
      </c>
    </row>
    <row r="3" spans="1:2">
      <c r="A3" s="3" t="s">
        <v>22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56</v>
      </c>
    </row>
    <row r="3" spans="1:2">
      <c r="A3" s="3" t="s">
        <v>2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56</v>
      </c>
    </row>
    <row r="3" spans="1:2">
      <c r="A3" s="3" t="s">
        <v>235</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56</v>
      </c>
    </row>
    <row r="3" spans="1:2">
      <c r="A3" s="3" t="s">
        <v>235</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56</v>
      </c>
    </row>
    <row r="3" spans="1:2">
      <c r="A3" s="3" t="s">
        <v>23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56</v>
      </c>
    </row>
    <row r="3" spans="1:2">
      <c r="A3" s="3" t="s">
        <v>245</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56</v>
      </c>
    </row>
    <row r="3" spans="1:2">
      <c r="A3" s="3" t="s">
        <v>248</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56</v>
      </c>
    </row>
    <row r="3" spans="1:2">
      <c r="A3" s="3" t="s">
        <v>25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5</v>
      </c>
      <c r="D1" s="2" t="s">
        <v>1</v>
      </c>
    </row>
    <row r="2" spans="1:5">
      <c r="B2" s="2" t="s">
        <v>56</v>
      </c>
      <c r="C2" s="2" t="s">
        <v>57</v>
      </c>
      <c r="D2" s="2" t="s">
        <v>56</v>
      </c>
      <c r="E2" s="2" t="s">
        <v>57</v>
      </c>
    </row>
    <row r="3" spans="1:5">
      <c r="A3" s="4" t="s">
        <v>85</v>
      </c>
      <c r="B3" s="6" t="n">
        <v>-66</v>
      </c>
      <c r="C3" s="6" t="n">
        <v>390</v>
      </c>
      <c r="D3" s="6" t="n">
        <v>-121</v>
      </c>
      <c r="E3" s="6" t="n">
        <v>415</v>
      </c>
    </row>
    <row r="4" spans="1:5">
      <c r="A4" s="4" t="s">
        <v>86</v>
      </c>
      <c r="B4" s="6" t="n">
        <v>536</v>
      </c>
      <c r="C4" s="6" t="n">
        <v>1278</v>
      </c>
      <c r="D4" s="6" t="n">
        <v>673</v>
      </c>
      <c r="E4" s="6" t="n">
        <v>1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56</v>
      </c>
    </row>
    <row r="3" spans="1:2">
      <c r="A3" s="3" t="s">
        <v>258</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314</v>
      </c>
      <c r="C1" s="2" t="s">
        <v>55</v>
      </c>
      <c r="E1" s="2" t="s">
        <v>1</v>
      </c>
    </row>
    <row r="2" spans="1:6">
      <c r="C2" s="2" t="s">
        <v>56</v>
      </c>
      <c r="D2" s="2" t="s">
        <v>57</v>
      </c>
      <c r="E2" s="2" t="s">
        <v>56</v>
      </c>
      <c r="F2" s="2" t="s">
        <v>57</v>
      </c>
    </row>
    <row r="3" spans="1:6">
      <c r="A3" s="3" t="s">
        <v>315</v>
      </c>
    </row>
    <row r="4" spans="1:6">
      <c r="A4" s="4" t="s">
        <v>316</v>
      </c>
      <c r="B4" s="4" t="s">
        <v>317</v>
      </c>
      <c r="C4" s="6" t="n">
        <v>628</v>
      </c>
      <c r="D4" s="6" t="n">
        <v>-2950</v>
      </c>
      <c r="E4" s="6" t="n">
        <v>2169</v>
      </c>
      <c r="F4" s="6" t="n">
        <v>-130</v>
      </c>
    </row>
    <row r="5" spans="1:6"/>
    <row r="6" spans="1:6">
      <c r="A6" s="4" t="s">
        <v>317</v>
      </c>
      <c r="B6" s="4" t="s">
        <v>318</v>
      </c>
    </row>
  </sheetData>
  <mergeCells count="5">
    <mergeCell ref="A1:B2"/>
    <mergeCell ref="C1:D1"/>
    <mergeCell ref="E1:F1"/>
    <mergeCell ref="A5:E5"/>
    <mergeCell ref="B6:E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55</v>
      </c>
      <c r="D1" s="2" t="s">
        <v>1</v>
      </c>
    </row>
    <row r="2" spans="1:5">
      <c r="B2" s="2" t="s">
        <v>56</v>
      </c>
      <c r="C2" s="2" t="s">
        <v>57</v>
      </c>
      <c r="D2" s="2" t="s">
        <v>56</v>
      </c>
      <c r="E2" s="2" t="s">
        <v>57</v>
      </c>
    </row>
    <row r="3" spans="1:5">
      <c r="A3" s="3" t="s">
        <v>320</v>
      </c>
    </row>
    <row r="4" spans="1:5">
      <c r="A4" s="4" t="s">
        <v>321</v>
      </c>
      <c r="B4" s="6" t="n">
        <v>730783</v>
      </c>
      <c r="C4" s="6" t="n">
        <v>737099</v>
      </c>
      <c r="D4" s="6" t="n">
        <v>2266965</v>
      </c>
      <c r="E4" s="6" t="n">
        <v>2284847</v>
      </c>
    </row>
    <row r="5" spans="1:5">
      <c r="A5" s="4" t="s">
        <v>322</v>
      </c>
    </row>
    <row r="6" spans="1:5">
      <c r="A6" s="3" t="s">
        <v>320</v>
      </c>
    </row>
    <row r="7" spans="1:5">
      <c r="A7" s="4" t="s">
        <v>321</v>
      </c>
      <c r="B7" s="5" t="n">
        <v>309803</v>
      </c>
      <c r="C7" s="5" t="n">
        <v>310262</v>
      </c>
      <c r="D7" s="5" t="n">
        <v>958177</v>
      </c>
      <c r="E7" s="5" t="n">
        <v>955079</v>
      </c>
    </row>
    <row r="8" spans="1:5">
      <c r="A8" s="4" t="s">
        <v>323</v>
      </c>
    </row>
    <row r="9" spans="1:5">
      <c r="A9" s="3" t="s">
        <v>320</v>
      </c>
    </row>
    <row r="10" spans="1:5">
      <c r="A10" s="4" t="s">
        <v>321</v>
      </c>
      <c r="B10" s="6" t="n">
        <v>420980</v>
      </c>
      <c r="C10" s="6" t="n">
        <v>426837</v>
      </c>
      <c r="D10" s="6" t="n">
        <v>1308788</v>
      </c>
      <c r="E10" s="6" t="n">
        <v>13297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4</v>
      </c>
      <c r="B1" s="2" t="s">
        <v>56</v>
      </c>
      <c r="C1" s="2" t="s">
        <v>88</v>
      </c>
    </row>
    <row r="2" spans="1:3">
      <c r="A2" s="3" t="s">
        <v>208</v>
      </c>
    </row>
    <row r="3" spans="1:3">
      <c r="A3" s="4" t="s">
        <v>325</v>
      </c>
      <c r="B3" s="4" t="s">
        <v>326</v>
      </c>
    </row>
    <row r="4" spans="1:3">
      <c r="A4" s="4" t="s">
        <v>327</v>
      </c>
      <c r="B4" s="6" t="n">
        <v>21544</v>
      </c>
      <c r="C4" s="6" t="n">
        <v>17023</v>
      </c>
    </row>
    <row r="5" spans="1:3">
      <c r="A5" s="4" t="s">
        <v>328</v>
      </c>
      <c r="B5" s="5" t="n">
        <v>12854</v>
      </c>
      <c r="C5" s="5" t="n">
        <v>17013</v>
      </c>
    </row>
    <row r="6" spans="1:3">
      <c r="A6" s="4" t="s">
        <v>329</v>
      </c>
      <c r="B6" s="6" t="n">
        <v>36568</v>
      </c>
      <c r="C6" s="6" t="n">
        <v>250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5</v>
      </c>
      <c r="D1" s="2" t="s">
        <v>1</v>
      </c>
    </row>
    <row r="2" spans="1:5">
      <c r="B2" s="2" t="s">
        <v>56</v>
      </c>
      <c r="C2" s="2" t="s">
        <v>57</v>
      </c>
      <c r="D2" s="2" t="s">
        <v>56</v>
      </c>
      <c r="E2" s="2" t="s">
        <v>57</v>
      </c>
    </row>
    <row r="3" spans="1:5">
      <c r="A3" s="3" t="s">
        <v>331</v>
      </c>
    </row>
    <row r="4" spans="1:5">
      <c r="A4" s="4" t="s">
        <v>332</v>
      </c>
      <c r="B4" s="6" t="n">
        <v>72461</v>
      </c>
      <c r="C4" s="6" t="n">
        <v>70539</v>
      </c>
      <c r="D4" s="6" t="n">
        <v>229393</v>
      </c>
      <c r="E4" s="6" t="n">
        <v>200227</v>
      </c>
    </row>
    <row r="5" spans="1:5">
      <c r="A5" s="3" t="s">
        <v>333</v>
      </c>
    </row>
    <row r="6" spans="1:5">
      <c r="A6" s="4" t="s">
        <v>334</v>
      </c>
      <c r="B6" s="5" t="n">
        <v>61380000</v>
      </c>
      <c r="C6" s="5" t="n">
        <v>64821000</v>
      </c>
      <c r="D6" s="5" t="n">
        <v>62282000</v>
      </c>
      <c r="E6" s="5" t="n">
        <v>65245000</v>
      </c>
    </row>
    <row r="7" spans="1:5">
      <c r="A7" s="4" t="s">
        <v>335</v>
      </c>
      <c r="B7" s="5" t="n">
        <v>681000</v>
      </c>
      <c r="C7" s="5" t="n">
        <v>831000</v>
      </c>
      <c r="D7" s="5" t="n">
        <v>690000</v>
      </c>
      <c r="E7" s="5" t="n">
        <v>810000</v>
      </c>
    </row>
    <row r="8" spans="1:5">
      <c r="A8" s="4" t="s">
        <v>336</v>
      </c>
      <c r="B8" s="5" t="n">
        <v>62061000</v>
      </c>
      <c r="C8" s="5" t="n">
        <v>65652000</v>
      </c>
      <c r="D8" s="5" t="n">
        <v>62972000</v>
      </c>
      <c r="E8" s="5" t="n">
        <v>66055000</v>
      </c>
    </row>
    <row r="9" spans="1:5">
      <c r="A9" s="3" t="s">
        <v>337</v>
      </c>
    </row>
    <row r="10" spans="1:5">
      <c r="A10" s="4" t="s">
        <v>71</v>
      </c>
      <c r="B10" s="7" t="n">
        <v>1.18</v>
      </c>
      <c r="C10" s="7" t="n">
        <v>1.09</v>
      </c>
      <c r="D10" s="7" t="n">
        <v>3.68</v>
      </c>
      <c r="E10" s="7" t="n">
        <v>3.07</v>
      </c>
    </row>
    <row r="11" spans="1:5">
      <c r="A11" s="4" t="s">
        <v>72</v>
      </c>
      <c r="B11" s="7" t="n">
        <v>1.17</v>
      </c>
      <c r="C11" s="7" t="n">
        <v>1.07</v>
      </c>
      <c r="D11" s="7" t="n">
        <v>3.64</v>
      </c>
      <c r="E11" s="7" t="n">
        <v>3.03</v>
      </c>
    </row>
    <row r="12" spans="1:5">
      <c r="A12" s="4" t="s">
        <v>338</v>
      </c>
      <c r="B12" s="5" t="n">
        <v>548049</v>
      </c>
      <c r="C12" s="5" t="n">
        <v>346168</v>
      </c>
      <c r="D12" s="5" t="n">
        <v>514402</v>
      </c>
      <c r="E12" s="5" t="n">
        <v>3175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9</v>
      </c>
      <c r="B1" s="2" t="s">
        <v>1</v>
      </c>
    </row>
    <row r="2" spans="1:3">
      <c r="B2" s="2" t="s">
        <v>56</v>
      </c>
      <c r="C2" s="2" t="s">
        <v>57</v>
      </c>
    </row>
    <row r="3" spans="1:3">
      <c r="A3" s="3" t="s">
        <v>340</v>
      </c>
    </row>
    <row r="4" spans="1:3">
      <c r="A4" s="4" t="s">
        <v>186</v>
      </c>
      <c r="B4" s="6" t="n">
        <v>136735</v>
      </c>
      <c r="C4" s="6" t="n">
        <v>-65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8"/>
    <col customWidth="1" max="7" min="7" width="4"/>
    <col customWidth="1" max="8" min="8" width="21"/>
    <col customWidth="1" max="9" min="9" width="4"/>
  </cols>
  <sheetData>
    <row r="1" spans="1:9">
      <c r="A1" s="1" t="s">
        <v>341</v>
      </c>
      <c r="B1" s="2" t="s">
        <v>55</v>
      </c>
      <c r="F1" s="2" t="s">
        <v>1</v>
      </c>
    </row>
    <row r="2" spans="1:9">
      <c r="B2" s="2" t="s">
        <v>342</v>
      </c>
      <c r="D2" s="2" t="s">
        <v>343</v>
      </c>
      <c r="F2" s="2" t="s">
        <v>344</v>
      </c>
      <c r="H2" s="2" t="s">
        <v>343</v>
      </c>
    </row>
    <row r="3" spans="1:9">
      <c r="A3" s="3" t="s">
        <v>345</v>
      </c>
    </row>
    <row r="4" spans="1:9">
      <c r="A4" s="4" t="s">
        <v>62</v>
      </c>
      <c r="B4" s="6" t="n">
        <v>1495</v>
      </c>
      <c r="D4" s="6" t="n">
        <v>2636</v>
      </c>
      <c r="F4" s="6" t="n">
        <v>6337</v>
      </c>
      <c r="H4" s="6" t="n">
        <v>24353</v>
      </c>
    </row>
    <row r="5" spans="1:9">
      <c r="A5" s="4" t="s">
        <v>346</v>
      </c>
      <c r="F5" s="5" t="n">
        <v>3</v>
      </c>
    </row>
    <row r="6" spans="1:9">
      <c r="A6" s="4" t="s">
        <v>321</v>
      </c>
      <c r="B6" s="5" t="n">
        <v>730783</v>
      </c>
      <c r="D6" s="5" t="n">
        <v>737099</v>
      </c>
      <c r="F6" s="6" t="n">
        <v>2266965</v>
      </c>
      <c r="H6" s="5" t="n">
        <v>2284847</v>
      </c>
    </row>
    <row r="7" spans="1:9">
      <c r="A7" s="4" t="s">
        <v>347</v>
      </c>
      <c r="B7" s="5" t="n">
        <v>0</v>
      </c>
      <c r="D7" s="5" t="n">
        <v>0</v>
      </c>
      <c r="F7" s="5" t="n">
        <v>0</v>
      </c>
      <c r="H7" s="5" t="n">
        <v>0</v>
      </c>
    </row>
    <row r="8" spans="1:9">
      <c r="A8" s="4" t="s">
        <v>124</v>
      </c>
      <c r="B8" s="5" t="n">
        <v>730783</v>
      </c>
      <c r="D8" s="5" t="n">
        <v>737099</v>
      </c>
      <c r="F8" s="5" t="n">
        <v>2266965</v>
      </c>
      <c r="H8" s="5" t="n">
        <v>2284847</v>
      </c>
    </row>
    <row r="9" spans="1:9">
      <c r="A9" s="4" t="s">
        <v>348</v>
      </c>
      <c r="B9" s="5" t="n">
        <v>93700</v>
      </c>
      <c r="D9" s="5" t="n">
        <v>107551</v>
      </c>
      <c r="F9" s="5" t="n">
        <v>305814</v>
      </c>
      <c r="H9" s="5" t="n">
        <v>320435</v>
      </c>
    </row>
    <row r="10" spans="1:9">
      <c r="A10" s="4" t="s">
        <v>349</v>
      </c>
      <c r="B10" s="5" t="n">
        <v>-4497</v>
      </c>
      <c r="C10" s="4" t="s">
        <v>317</v>
      </c>
      <c r="D10" s="5" t="n">
        <v>7838</v>
      </c>
      <c r="E10" s="4" t="s">
        <v>350</v>
      </c>
      <c r="F10" s="5" t="n">
        <v>-6</v>
      </c>
      <c r="G10" s="4" t="s">
        <v>317</v>
      </c>
      <c r="H10" s="5" t="n">
        <v>33008</v>
      </c>
      <c r="I10" s="4" t="s">
        <v>350</v>
      </c>
    </row>
    <row r="11" spans="1:9">
      <c r="A11" s="4" t="s">
        <v>351</v>
      </c>
      <c r="D11" s="5" t="n">
        <v>-4232</v>
      </c>
      <c r="H11" s="5" t="n">
        <v>-4990</v>
      </c>
    </row>
    <row r="12" spans="1:9">
      <c r="A12" s="4" t="s">
        <v>352</v>
      </c>
      <c r="B12" s="5" t="n">
        <v>7601</v>
      </c>
      <c r="F12" s="5" t="n">
        <v>7601</v>
      </c>
      <c r="H12" s="5" t="n">
        <v>0</v>
      </c>
    </row>
    <row r="13" spans="1:9">
      <c r="A13" s="4" t="s">
        <v>353</v>
      </c>
      <c r="B13" s="5" t="n">
        <v>98197</v>
      </c>
      <c r="D13" s="5" t="n">
        <v>99713</v>
      </c>
      <c r="F13" s="5" t="n">
        <v>305820</v>
      </c>
      <c r="H13" s="5" t="n">
        <v>287427</v>
      </c>
    </row>
    <row r="14" spans="1:9">
      <c r="A14" s="4" t="s">
        <v>354</v>
      </c>
      <c r="B14" s="5" t="n">
        <v>491</v>
      </c>
      <c r="D14" s="5" t="n">
        <v>1993</v>
      </c>
      <c r="F14" s="5" t="n">
        <v>2047</v>
      </c>
      <c r="H14" s="5" t="n">
        <v>5273</v>
      </c>
    </row>
    <row r="15" spans="1:9">
      <c r="A15" s="4" t="s">
        <v>355</v>
      </c>
      <c r="B15" s="5" t="n">
        <v>-6891</v>
      </c>
      <c r="D15" s="5" t="n">
        <v>-5962</v>
      </c>
      <c r="F15" s="5" t="n">
        <v>-19668</v>
      </c>
      <c r="H15" s="5" t="n">
        <v>-18495</v>
      </c>
    </row>
    <row r="16" spans="1:9">
      <c r="A16" s="4" t="s">
        <v>66</v>
      </c>
      <c r="B16" s="5" t="n">
        <v>91797</v>
      </c>
      <c r="D16" s="5" t="n">
        <v>95744</v>
      </c>
      <c r="F16" s="5" t="n">
        <v>288199</v>
      </c>
      <c r="H16" s="5" t="n">
        <v>274205</v>
      </c>
    </row>
    <row r="17" spans="1:9">
      <c r="A17" s="4" t="s">
        <v>356</v>
      </c>
    </row>
    <row r="18" spans="1:9">
      <c r="A18" s="3" t="s">
        <v>345</v>
      </c>
    </row>
    <row r="19" spans="1:9">
      <c r="A19" s="4" t="s">
        <v>321</v>
      </c>
      <c r="B19" s="5" t="n">
        <v>81884</v>
      </c>
      <c r="D19" s="5" t="n">
        <v>73467</v>
      </c>
      <c r="F19" s="5" t="n">
        <v>253348</v>
      </c>
      <c r="H19" s="5" t="n">
        <v>233235</v>
      </c>
    </row>
    <row r="20" spans="1:9">
      <c r="A20" s="4" t="s">
        <v>347</v>
      </c>
      <c r="B20" s="5" t="n">
        <v>1857</v>
      </c>
      <c r="D20" s="5" t="n">
        <v>1537</v>
      </c>
      <c r="F20" s="5" t="n">
        <v>5837</v>
      </c>
      <c r="H20" s="5" t="n">
        <v>5447</v>
      </c>
    </row>
    <row r="21" spans="1:9">
      <c r="A21" s="4" t="s">
        <v>124</v>
      </c>
      <c r="B21" s="5" t="n">
        <v>83741</v>
      </c>
      <c r="D21" s="5" t="n">
        <v>75004</v>
      </c>
      <c r="F21" s="5" t="n">
        <v>259185</v>
      </c>
      <c r="H21" s="5" t="n">
        <v>238682</v>
      </c>
    </row>
    <row r="22" spans="1:9">
      <c r="A22" s="4" t="s">
        <v>348</v>
      </c>
      <c r="B22" s="5" t="n">
        <v>11038</v>
      </c>
      <c r="D22" s="5" t="n">
        <v>8676</v>
      </c>
      <c r="F22" s="5" t="n">
        <v>35045</v>
      </c>
      <c r="H22" s="5" t="n">
        <v>28058</v>
      </c>
    </row>
    <row r="23" spans="1:9">
      <c r="A23" s="4" t="s">
        <v>349</v>
      </c>
      <c r="B23" s="5" t="n">
        <v>0</v>
      </c>
      <c r="C23" s="4" t="s">
        <v>317</v>
      </c>
      <c r="D23" s="5" t="n">
        <v>0</v>
      </c>
      <c r="E23" s="4" t="s">
        <v>350</v>
      </c>
      <c r="F23" s="5" t="n">
        <v>0</v>
      </c>
      <c r="G23" s="4" t="s">
        <v>317</v>
      </c>
      <c r="H23" s="5" t="n">
        <v>0</v>
      </c>
      <c r="I23" s="4" t="s">
        <v>350</v>
      </c>
    </row>
    <row r="24" spans="1:9">
      <c r="A24" s="4" t="s">
        <v>353</v>
      </c>
      <c r="B24" s="5" t="n">
        <v>11038</v>
      </c>
      <c r="D24" s="5" t="n">
        <v>8676</v>
      </c>
      <c r="F24" s="5" t="n">
        <v>35045</v>
      </c>
      <c r="H24" s="5" t="n">
        <v>28058</v>
      </c>
    </row>
    <row r="25" spans="1:9">
      <c r="A25" s="4" t="s">
        <v>357</v>
      </c>
    </row>
    <row r="26" spans="1:9">
      <c r="A26" s="3" t="s">
        <v>345</v>
      </c>
    </row>
    <row r="27" spans="1:9">
      <c r="A27" s="4" t="s">
        <v>358</v>
      </c>
      <c r="D27" s="5" t="n">
        <v>970</v>
      </c>
      <c r="F27" s="5" t="n">
        <v>1804</v>
      </c>
      <c r="H27" s="5" t="n">
        <v>3665</v>
      </c>
    </row>
    <row r="28" spans="1:9">
      <c r="A28" s="4" t="s">
        <v>321</v>
      </c>
      <c r="B28" s="5" t="n">
        <v>0</v>
      </c>
      <c r="D28" s="5" t="n">
        <v>0</v>
      </c>
      <c r="F28" s="5" t="n">
        <v>0</v>
      </c>
      <c r="H28" s="5" t="n">
        <v>0</v>
      </c>
    </row>
    <row r="29" spans="1:9">
      <c r="A29" s="4" t="s">
        <v>347</v>
      </c>
      <c r="B29" s="5" t="n">
        <v>-37399</v>
      </c>
      <c r="D29" s="5" t="n">
        <v>-37045</v>
      </c>
      <c r="F29" s="5" t="n">
        <v>-113975</v>
      </c>
      <c r="H29" s="5" t="n">
        <v>-108787</v>
      </c>
    </row>
    <row r="30" spans="1:9">
      <c r="A30" s="4" t="s">
        <v>124</v>
      </c>
      <c r="B30" s="5" t="n">
        <v>-37399</v>
      </c>
      <c r="D30" s="5" t="n">
        <v>-37045</v>
      </c>
      <c r="F30" s="5" t="n">
        <v>-113975</v>
      </c>
      <c r="H30" s="5" t="n">
        <v>-108787</v>
      </c>
    </row>
    <row r="31" spans="1:9">
      <c r="A31" s="4" t="s">
        <v>348</v>
      </c>
      <c r="B31" s="5" t="n">
        <v>-1632</v>
      </c>
      <c r="D31" s="5" t="n">
        <v>-1099</v>
      </c>
      <c r="F31" s="5" t="n">
        <v>-8643</v>
      </c>
      <c r="H31" s="5" t="n">
        <v>-4443</v>
      </c>
    </row>
    <row r="32" spans="1:9">
      <c r="A32" s="4" t="s">
        <v>349</v>
      </c>
      <c r="B32" s="5" t="n">
        <v>0</v>
      </c>
      <c r="C32" s="4" t="s">
        <v>317</v>
      </c>
      <c r="D32" s="5" t="n">
        <v>970</v>
      </c>
      <c r="E32" s="4" t="s">
        <v>350</v>
      </c>
      <c r="F32" s="5" t="n">
        <v>1804</v>
      </c>
      <c r="G32" s="4" t="s">
        <v>317</v>
      </c>
      <c r="H32" s="5" t="n">
        <v>3665</v>
      </c>
      <c r="I32" s="4" t="s">
        <v>350</v>
      </c>
    </row>
    <row r="33" spans="1:9">
      <c r="A33" s="4" t="s">
        <v>353</v>
      </c>
      <c r="B33" s="5" t="n">
        <v>-1632</v>
      </c>
      <c r="D33" s="5" t="n">
        <v>-2069</v>
      </c>
      <c r="F33" s="5" t="n">
        <v>-10447</v>
      </c>
      <c r="H33" s="5" t="n">
        <v>-8108</v>
      </c>
    </row>
    <row r="34" spans="1:9">
      <c r="A34" s="4" t="s">
        <v>359</v>
      </c>
    </row>
    <row r="35" spans="1:9">
      <c r="A35" s="3" t="s">
        <v>345</v>
      </c>
    </row>
    <row r="36" spans="1:9">
      <c r="A36" s="4" t="s">
        <v>62</v>
      </c>
      <c r="F36" s="5" t="n">
        <v>1716</v>
      </c>
    </row>
    <row r="37" spans="1:9">
      <c r="A37" s="4" t="s">
        <v>321</v>
      </c>
      <c r="B37" s="5" t="n">
        <v>443521</v>
      </c>
      <c r="D37" s="5" t="n">
        <v>454010</v>
      </c>
      <c r="F37" s="5" t="n">
        <v>1377847</v>
      </c>
      <c r="H37" s="5" t="n">
        <v>1351297</v>
      </c>
    </row>
    <row r="38" spans="1:9">
      <c r="A38" s="4" t="s">
        <v>347</v>
      </c>
      <c r="B38" s="5" t="n">
        <v>31101</v>
      </c>
      <c r="D38" s="5" t="n">
        <v>31845</v>
      </c>
      <c r="F38" s="5" t="n">
        <v>95300</v>
      </c>
      <c r="H38" s="5" t="n">
        <v>89671</v>
      </c>
    </row>
    <row r="39" spans="1:9">
      <c r="A39" s="4" t="s">
        <v>124</v>
      </c>
      <c r="B39" s="5" t="n">
        <v>474622</v>
      </c>
      <c r="D39" s="5" t="n">
        <v>485855</v>
      </c>
      <c r="F39" s="5" t="n">
        <v>1473147</v>
      </c>
      <c r="H39" s="5" t="n">
        <v>1440968</v>
      </c>
    </row>
    <row r="40" spans="1:9">
      <c r="A40" s="4" t="s">
        <v>348</v>
      </c>
      <c r="B40" s="5" t="n">
        <v>74110</v>
      </c>
      <c r="D40" s="5" t="n">
        <v>89253</v>
      </c>
      <c r="F40" s="5" t="n">
        <v>240713</v>
      </c>
      <c r="H40" s="5" t="n">
        <v>254850</v>
      </c>
    </row>
    <row r="41" spans="1:9">
      <c r="A41" s="4" t="s">
        <v>349</v>
      </c>
      <c r="B41" s="5" t="n">
        <v>0</v>
      </c>
      <c r="C41" s="4" t="s">
        <v>317</v>
      </c>
      <c r="D41" s="5" t="n">
        <v>4232</v>
      </c>
      <c r="E41" s="4" t="s">
        <v>350</v>
      </c>
      <c r="F41" s="5" t="n">
        <v>3115</v>
      </c>
      <c r="G41" s="4" t="s">
        <v>317</v>
      </c>
      <c r="H41" s="5" t="n">
        <v>4990</v>
      </c>
      <c r="I41" s="4" t="s">
        <v>350</v>
      </c>
    </row>
    <row r="42" spans="1:9">
      <c r="A42" s="4" t="s">
        <v>351</v>
      </c>
      <c r="D42" s="5" t="n">
        <v>-4232</v>
      </c>
      <c r="H42" s="5" t="n">
        <v>-4990</v>
      </c>
    </row>
    <row r="43" spans="1:9">
      <c r="A43" s="4" t="s">
        <v>360</v>
      </c>
      <c r="F43" s="5" t="n">
        <v>1399</v>
      </c>
    </row>
    <row r="44" spans="1:9">
      <c r="A44" s="4" t="s">
        <v>353</v>
      </c>
      <c r="B44" s="5" t="n">
        <v>74110</v>
      </c>
      <c r="D44" s="5" t="n">
        <v>85021</v>
      </c>
      <c r="F44" s="5" t="n">
        <v>237598</v>
      </c>
      <c r="H44" s="5" t="n">
        <v>249860</v>
      </c>
    </row>
    <row r="45" spans="1:9">
      <c r="A45" s="4" t="s">
        <v>361</v>
      </c>
    </row>
    <row r="46" spans="1:9">
      <c r="A46" s="3" t="s">
        <v>345</v>
      </c>
    </row>
    <row r="47" spans="1:9">
      <c r="A47" s="4" t="s">
        <v>62</v>
      </c>
      <c r="B47" s="5" t="n">
        <v>1495</v>
      </c>
      <c r="D47" s="5" t="n">
        <v>2636</v>
      </c>
      <c r="F47" s="5" t="n">
        <v>4621</v>
      </c>
      <c r="H47" s="5" t="n">
        <v>24353</v>
      </c>
    </row>
    <row r="48" spans="1:9">
      <c r="A48" s="4" t="s">
        <v>321</v>
      </c>
      <c r="B48" s="5" t="n">
        <v>205378</v>
      </c>
      <c r="D48" s="5" t="n">
        <v>209622</v>
      </c>
      <c r="F48" s="5" t="n">
        <v>635770</v>
      </c>
      <c r="H48" s="5" t="n">
        <v>700315</v>
      </c>
    </row>
    <row r="49" spans="1:9">
      <c r="A49" s="4" t="s">
        <v>347</v>
      </c>
      <c r="B49" s="5" t="n">
        <v>4441</v>
      </c>
      <c r="D49" s="5" t="n">
        <v>3663</v>
      </c>
      <c r="F49" s="5" t="n">
        <v>12838</v>
      </c>
      <c r="H49" s="5" t="n">
        <v>13669</v>
      </c>
    </row>
    <row r="50" spans="1:9">
      <c r="A50" s="4" t="s">
        <v>124</v>
      </c>
      <c r="B50" s="5" t="n">
        <v>209819</v>
      </c>
      <c r="D50" s="5" t="n">
        <v>213285</v>
      </c>
      <c r="F50" s="5" t="n">
        <v>648608</v>
      </c>
      <c r="H50" s="5" t="n">
        <v>713984</v>
      </c>
    </row>
    <row r="51" spans="1:9">
      <c r="A51" s="4" t="s">
        <v>348</v>
      </c>
      <c r="B51" s="5" t="n">
        <v>10184</v>
      </c>
      <c r="D51" s="5" t="n">
        <v>10721</v>
      </c>
      <c r="F51" s="5" t="n">
        <v>38699</v>
      </c>
      <c r="H51" s="5" t="n">
        <v>41970</v>
      </c>
    </row>
    <row r="52" spans="1:9">
      <c r="A52" s="4" t="s">
        <v>349</v>
      </c>
      <c r="B52" s="5" t="n">
        <v>-4497</v>
      </c>
      <c r="C52" s="4" t="s">
        <v>317</v>
      </c>
      <c r="D52" s="5" t="n">
        <v>2636</v>
      </c>
      <c r="E52" s="4" t="s">
        <v>350</v>
      </c>
      <c r="F52" s="5" t="n">
        <v>-4925</v>
      </c>
      <c r="G52" s="4" t="s">
        <v>317</v>
      </c>
      <c r="H52" s="5" t="n">
        <v>24353</v>
      </c>
      <c r="I52" s="4" t="s">
        <v>350</v>
      </c>
    </row>
    <row r="53" spans="1:9">
      <c r="A53" s="4" t="s">
        <v>360</v>
      </c>
      <c r="B53" s="5" t="n">
        <v>1609</v>
      </c>
      <c r="F53" s="5" t="n">
        <v>1609</v>
      </c>
    </row>
    <row r="54" spans="1:9">
      <c r="A54" s="4" t="s">
        <v>352</v>
      </c>
      <c r="B54" s="5" t="n">
        <v>7601</v>
      </c>
      <c r="F54" s="5" t="n">
        <v>7601</v>
      </c>
    </row>
    <row r="55" spans="1:9">
      <c r="A55" s="4" t="s">
        <v>362</v>
      </c>
      <c r="F55" s="5" t="n">
        <v>3554</v>
      </c>
    </row>
    <row r="56" spans="1:9">
      <c r="A56" s="4" t="s">
        <v>353</v>
      </c>
      <c r="B56" s="6" t="n">
        <v>14681</v>
      </c>
      <c r="D56" s="6" t="n">
        <v>8085</v>
      </c>
      <c r="F56" s="6" t="n">
        <v>43624</v>
      </c>
      <c r="H56" s="6" t="n">
        <v>17617</v>
      </c>
    </row>
    <row r="57" spans="1:9"/>
    <row r="58" spans="1:9">
      <c r="A58" s="4" t="s">
        <v>317</v>
      </c>
      <c r="B58" s="4" t="s">
        <v>363</v>
      </c>
    </row>
    <row r="59" spans="1:9">
      <c r="A59" s="4" t="s">
        <v>350</v>
      </c>
      <c r="B59" s="4" t="s">
        <v>364</v>
      </c>
    </row>
  </sheetData>
  <mergeCells count="10">
    <mergeCell ref="A1:A2"/>
    <mergeCell ref="B1:E1"/>
    <mergeCell ref="F1:I1"/>
    <mergeCell ref="B2:C2"/>
    <mergeCell ref="D2:E2"/>
    <mergeCell ref="F2:G2"/>
    <mergeCell ref="H2:I2"/>
    <mergeCell ref="A57:I57"/>
    <mergeCell ref="B58:I58"/>
    <mergeCell ref="B59:I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56</v>
      </c>
      <c r="C2" s="2" t="s">
        <v>88</v>
      </c>
    </row>
    <row r="3" spans="1:3">
      <c r="A3" s="3" t="s">
        <v>366</v>
      </c>
    </row>
    <row r="4" spans="1:3">
      <c r="A4" s="4" t="s">
        <v>367</v>
      </c>
      <c r="B4" s="6" t="n">
        <v>2431</v>
      </c>
      <c r="C4" s="6" t="n">
        <v>11192</v>
      </c>
    </row>
    <row r="5" spans="1:3">
      <c r="A5" s="4" t="s">
        <v>368</v>
      </c>
      <c r="B5" s="5" t="n">
        <v>-14029</v>
      </c>
    </row>
    <row r="6" spans="1:3">
      <c r="A6" s="4" t="s">
        <v>369</v>
      </c>
      <c r="B6" s="6" t="n">
        <v>5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55</v>
      </c>
      <c r="D1" s="2" t="s">
        <v>1</v>
      </c>
    </row>
    <row r="2" spans="1:6">
      <c r="B2" s="2" t="s">
        <v>56</v>
      </c>
      <c r="C2" s="2" t="s">
        <v>57</v>
      </c>
      <c r="D2" s="2" t="s">
        <v>56</v>
      </c>
      <c r="E2" s="2" t="s">
        <v>57</v>
      </c>
      <c r="F2" s="2" t="s">
        <v>88</v>
      </c>
    </row>
    <row r="3" spans="1:6">
      <c r="A3" s="3" t="s">
        <v>366</v>
      </c>
    </row>
    <row r="4" spans="1:6">
      <c r="A4" s="4" t="s">
        <v>62</v>
      </c>
      <c r="B4" s="6" t="n">
        <v>1495</v>
      </c>
      <c r="C4" s="6" t="n">
        <v>2636</v>
      </c>
      <c r="D4" s="6" t="n">
        <v>6337</v>
      </c>
      <c r="E4" s="6" t="n">
        <v>24353</v>
      </c>
    </row>
    <row r="5" spans="1:6">
      <c r="A5" s="4" t="s">
        <v>369</v>
      </c>
      <c r="D5" s="5" t="n">
        <v>5268</v>
      </c>
    </row>
    <row r="6" spans="1:6">
      <c r="A6" s="4" t="s">
        <v>367</v>
      </c>
      <c r="B6" s="5" t="n">
        <v>2431</v>
      </c>
      <c r="D6" s="5" t="n">
        <v>2431</v>
      </c>
      <c r="F6" s="6" t="n">
        <v>11192</v>
      </c>
    </row>
    <row r="7" spans="1:6">
      <c r="A7" s="4" t="s">
        <v>371</v>
      </c>
    </row>
    <row r="8" spans="1:6">
      <c r="A8" s="3" t="s">
        <v>366</v>
      </c>
    </row>
    <row r="9" spans="1:6">
      <c r="A9" s="4" t="s">
        <v>367</v>
      </c>
      <c r="B9" s="5" t="n">
        <v>528</v>
      </c>
      <c r="D9" s="5" t="n">
        <v>528</v>
      </c>
    </row>
    <row r="10" spans="1:6">
      <c r="A10" s="4" t="s">
        <v>361</v>
      </c>
    </row>
    <row r="11" spans="1:6">
      <c r="A11" s="3" t="s">
        <v>366</v>
      </c>
    </row>
    <row r="12" spans="1:6">
      <c r="A12" s="4" t="s">
        <v>62</v>
      </c>
      <c r="B12" s="5" t="n">
        <v>1495</v>
      </c>
      <c r="C12" s="6" t="n">
        <v>2636</v>
      </c>
      <c r="D12" s="5" t="n">
        <v>4621</v>
      </c>
      <c r="E12" s="6" t="n">
        <v>24353</v>
      </c>
    </row>
    <row r="13" spans="1:6">
      <c r="A13" s="4" t="s">
        <v>372</v>
      </c>
    </row>
    <row r="14" spans="1:6">
      <c r="A14" s="3" t="s">
        <v>366</v>
      </c>
    </row>
    <row r="15" spans="1:6">
      <c r="A15" s="4" t="s">
        <v>367</v>
      </c>
      <c r="B15" s="6" t="n">
        <v>1903</v>
      </c>
      <c r="D15" s="6" t="n">
        <v>19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73</v>
      </c>
      <c r="C1" s="2" t="s">
        <v>55</v>
      </c>
      <c r="E1" s="2" t="s">
        <v>1</v>
      </c>
    </row>
    <row r="2" spans="1:10">
      <c r="C2" s="2" t="s">
        <v>56</v>
      </c>
      <c r="D2" s="2" t="s">
        <v>57</v>
      </c>
      <c r="E2" s="2" t="s">
        <v>56</v>
      </c>
      <c r="F2" s="2" t="s">
        <v>57</v>
      </c>
      <c r="G2" s="2" t="s">
        <v>161</v>
      </c>
      <c r="H2" s="2" t="s">
        <v>88</v>
      </c>
      <c r="I2" s="2" t="s">
        <v>163</v>
      </c>
      <c r="J2" s="2" t="s">
        <v>374</v>
      </c>
    </row>
    <row r="3" spans="1:10">
      <c r="A3" s="3" t="s">
        <v>375</v>
      </c>
    </row>
    <row r="4" spans="1:10">
      <c r="A4" s="4" t="s">
        <v>376</v>
      </c>
      <c r="C4" s="6" t="n">
        <v>-305868</v>
      </c>
      <c r="D4" s="6" t="n">
        <v>-271614</v>
      </c>
      <c r="E4" s="6" t="n">
        <v>-305868</v>
      </c>
      <c r="F4" s="6" t="n">
        <v>-271614</v>
      </c>
      <c r="G4" s="6" t="n">
        <v>-281850</v>
      </c>
      <c r="H4" s="6" t="n">
        <v>-293739</v>
      </c>
      <c r="I4" s="6" t="n">
        <v>-276479</v>
      </c>
      <c r="J4" s="6" t="n">
        <v>-247186</v>
      </c>
    </row>
    <row r="5" spans="1:10">
      <c r="A5" s="4" t="s">
        <v>377</v>
      </c>
      <c r="C5" s="5" t="n">
        <v>-19340</v>
      </c>
      <c r="D5" s="5" t="n">
        <v>-25209</v>
      </c>
      <c r="E5" s="5" t="n">
        <v>-58832</v>
      </c>
      <c r="F5" s="5" t="n">
        <v>-73991</v>
      </c>
    </row>
    <row r="6" spans="1:10">
      <c r="A6" s="4" t="s">
        <v>378</v>
      </c>
      <c r="C6" s="5" t="n">
        <v>492432</v>
      </c>
      <c r="D6" s="5" t="n">
        <v>485547</v>
      </c>
      <c r="E6" s="5" t="n">
        <v>1500312</v>
      </c>
      <c r="F6" s="5" t="n">
        <v>1506625</v>
      </c>
    </row>
    <row r="7" spans="1:10">
      <c r="A7" s="4" t="s">
        <v>321</v>
      </c>
      <c r="C7" s="5" t="n">
        <v>730783</v>
      </c>
      <c r="D7" s="5" t="n">
        <v>737099</v>
      </c>
      <c r="E7" s="5" t="n">
        <v>2266965</v>
      </c>
      <c r="F7" s="5" t="n">
        <v>2284847</v>
      </c>
    </row>
    <row r="8" spans="1:10">
      <c r="A8" s="4" t="s">
        <v>379</v>
      </c>
      <c r="C8" s="5" t="n">
        <v>-24551</v>
      </c>
      <c r="D8" s="5" t="n">
        <v>812</v>
      </c>
      <c r="E8" s="5" t="n">
        <v>-13779</v>
      </c>
      <c r="F8" s="5" t="n">
        <v>-30343</v>
      </c>
    </row>
    <row r="9" spans="1:10">
      <c r="A9" s="4" t="s">
        <v>380</v>
      </c>
      <c r="C9" s="5" t="n">
        <v>533</v>
      </c>
      <c r="D9" s="5" t="n">
        <v>4053</v>
      </c>
      <c r="E9" s="5" t="n">
        <v>1650</v>
      </c>
      <c r="F9" s="5" t="n">
        <v>5915</v>
      </c>
    </row>
    <row r="10" spans="1:10">
      <c r="A10" s="4" t="s">
        <v>381</v>
      </c>
      <c r="C10" s="5" t="n">
        <v>-24018</v>
      </c>
      <c r="D10" s="5" t="n">
        <v>4865</v>
      </c>
      <c r="E10" s="5" t="n">
        <v>-12129</v>
      </c>
      <c r="F10" s="5" t="n">
        <v>-24428</v>
      </c>
    </row>
    <row r="11" spans="1:10">
      <c r="A11" s="4" t="s">
        <v>382</v>
      </c>
    </row>
    <row r="12" spans="1:10">
      <c r="A12" s="3" t="s">
        <v>375</v>
      </c>
    </row>
    <row r="13" spans="1:10">
      <c r="A13" s="4" t="s">
        <v>376</v>
      </c>
      <c r="C13" s="5" t="n">
        <v>1374</v>
      </c>
      <c r="D13" s="5" t="n">
        <v>1914</v>
      </c>
      <c r="E13" s="5" t="n">
        <v>1374</v>
      </c>
      <c r="F13" s="5" t="n">
        <v>1914</v>
      </c>
      <c r="G13" s="5" t="n">
        <v>1722</v>
      </c>
      <c r="H13" s="5" t="n">
        <v>1694</v>
      </c>
      <c r="I13" s="5" t="n">
        <v>498</v>
      </c>
      <c r="J13" s="5" t="n">
        <v>875</v>
      </c>
    </row>
    <row r="14" spans="1:10">
      <c r="A14" s="4" t="s">
        <v>379</v>
      </c>
      <c r="C14" s="5" t="n">
        <v>-268</v>
      </c>
      <c r="D14" s="5" t="n">
        <v>1218</v>
      </c>
      <c r="E14" s="5" t="n">
        <v>521</v>
      </c>
      <c r="F14" s="5" t="n">
        <v>987</v>
      </c>
    </row>
    <row r="15" spans="1:10">
      <c r="A15" s="4" t="s">
        <v>380</v>
      </c>
      <c r="B15" s="4" t="s">
        <v>317</v>
      </c>
      <c r="C15" s="5" t="n">
        <v>-80</v>
      </c>
      <c r="D15" s="5" t="n">
        <v>198</v>
      </c>
      <c r="E15" s="5" t="n">
        <v>-841</v>
      </c>
      <c r="F15" s="5" t="n">
        <v>52</v>
      </c>
    </row>
    <row r="16" spans="1:10">
      <c r="A16" s="4" t="s">
        <v>381</v>
      </c>
      <c r="C16" s="5" t="n">
        <v>-348</v>
      </c>
      <c r="D16" s="5" t="n">
        <v>1416</v>
      </c>
      <c r="E16" s="5" t="n">
        <v>-320</v>
      </c>
      <c r="F16" s="5" t="n">
        <v>1039</v>
      </c>
    </row>
    <row r="17" spans="1:10">
      <c r="A17" s="4" t="s">
        <v>383</v>
      </c>
    </row>
    <row r="18" spans="1:10">
      <c r="A18" s="3" t="s">
        <v>375</v>
      </c>
    </row>
    <row r="19" spans="1:10">
      <c r="A19" s="4" t="s">
        <v>376</v>
      </c>
      <c r="C19" s="5" t="n">
        <v>-79558</v>
      </c>
      <c r="D19" s="5" t="n">
        <v>-79414</v>
      </c>
      <c r="E19" s="5" t="n">
        <v>-79558</v>
      </c>
      <c r="F19" s="5" t="n">
        <v>-79414</v>
      </c>
      <c r="G19" s="5" t="n">
        <v>-80171</v>
      </c>
      <c r="H19" s="5" t="n">
        <v>-82049</v>
      </c>
      <c r="I19" s="5" t="n">
        <v>-83269</v>
      </c>
      <c r="J19" s="5" t="n">
        <v>-85277</v>
      </c>
    </row>
    <row r="20" spans="1:10">
      <c r="A20" s="4" t="s">
        <v>379</v>
      </c>
      <c r="C20" s="5" t="n">
        <v>0</v>
      </c>
      <c r="D20" s="5" t="n">
        <v>0</v>
      </c>
      <c r="E20" s="5" t="n">
        <v>0</v>
      </c>
      <c r="F20" s="5" t="n">
        <v>0</v>
      </c>
    </row>
    <row r="21" spans="1:10">
      <c r="A21" s="4" t="s">
        <v>380</v>
      </c>
      <c r="B21" s="4" t="s">
        <v>350</v>
      </c>
      <c r="C21" s="5" t="n">
        <v>613</v>
      </c>
      <c r="D21" s="5" t="n">
        <v>3855</v>
      </c>
      <c r="E21" s="5" t="n">
        <v>2491</v>
      </c>
      <c r="F21" s="5" t="n">
        <v>5863</v>
      </c>
    </row>
    <row r="22" spans="1:10">
      <c r="A22" s="4" t="s">
        <v>381</v>
      </c>
      <c r="C22" s="5" t="n">
        <v>613</v>
      </c>
      <c r="D22" s="5" t="n">
        <v>3855</v>
      </c>
      <c r="E22" s="5" t="n">
        <v>2491</v>
      </c>
      <c r="F22" s="5" t="n">
        <v>5863</v>
      </c>
    </row>
    <row r="23" spans="1:10">
      <c r="A23" s="4" t="s">
        <v>384</v>
      </c>
    </row>
    <row r="24" spans="1:10">
      <c r="A24" s="3" t="s">
        <v>375</v>
      </c>
    </row>
    <row r="25" spans="1:10">
      <c r="A25" s="4" t="s">
        <v>376</v>
      </c>
      <c r="C25" s="5" t="n">
        <v>-227684</v>
      </c>
      <c r="D25" s="5" t="n">
        <v>-194114</v>
      </c>
      <c r="E25" s="5" t="n">
        <v>-227684</v>
      </c>
      <c r="F25" s="5" t="n">
        <v>-194114</v>
      </c>
      <c r="G25" s="6" t="n">
        <v>-203401</v>
      </c>
      <c r="H25" s="6" t="n">
        <v>-213384</v>
      </c>
      <c r="I25" s="6" t="n">
        <v>-193708</v>
      </c>
      <c r="J25" s="6" t="n">
        <v>-162784</v>
      </c>
    </row>
    <row r="26" spans="1:10">
      <c r="A26" s="4" t="s">
        <v>379</v>
      </c>
      <c r="B26" s="4" t="s">
        <v>385</v>
      </c>
      <c r="C26" s="5" t="n">
        <v>-24283</v>
      </c>
      <c r="D26" s="5" t="n">
        <v>-406</v>
      </c>
      <c r="E26" s="5" t="n">
        <v>-14300</v>
      </c>
      <c r="F26" s="5" t="n">
        <v>-31330</v>
      </c>
    </row>
    <row r="27" spans="1:10">
      <c r="A27" s="4" t="s">
        <v>380</v>
      </c>
      <c r="C27" s="5" t="n">
        <v>0</v>
      </c>
      <c r="D27" s="5" t="n">
        <v>0</v>
      </c>
      <c r="E27" s="5" t="n">
        <v>0</v>
      </c>
      <c r="F27" s="5" t="n">
        <v>0</v>
      </c>
    </row>
    <row r="28" spans="1:10">
      <c r="A28" s="4" t="s">
        <v>381</v>
      </c>
      <c r="C28" s="5" t="n">
        <v>-24283</v>
      </c>
      <c r="D28" s="5" t="n">
        <v>-406</v>
      </c>
      <c r="E28" s="5" t="n">
        <v>-14300</v>
      </c>
      <c r="F28" s="5" t="n">
        <v>-31330</v>
      </c>
    </row>
    <row r="29" spans="1:10">
      <c r="A29" s="4" t="s">
        <v>386</v>
      </c>
    </row>
    <row r="30" spans="1:10">
      <c r="A30" s="3" t="s">
        <v>375</v>
      </c>
    </row>
    <row r="31" spans="1:10">
      <c r="A31" s="4" t="s">
        <v>377</v>
      </c>
      <c r="D31" s="5" t="n">
        <v>19</v>
      </c>
      <c r="E31" s="5" t="n">
        <v>-203</v>
      </c>
      <c r="F31" s="5" t="n">
        <v>25</v>
      </c>
    </row>
    <row r="32" spans="1:10">
      <c r="A32" s="4" t="s">
        <v>321</v>
      </c>
      <c r="C32" s="5" t="n">
        <v>-15</v>
      </c>
      <c r="D32" s="5" t="n">
        <v>-124</v>
      </c>
      <c r="E32" s="5" t="n">
        <v>557</v>
      </c>
      <c r="F32" s="5" t="n">
        <v>-12</v>
      </c>
    </row>
    <row r="33" spans="1:10">
      <c r="A33" s="4" t="s">
        <v>387</v>
      </c>
    </row>
    <row r="34" spans="1:10">
      <c r="A34" s="3" t="s">
        <v>375</v>
      </c>
    </row>
    <row r="35" spans="1:10">
      <c r="A35" s="4" t="s">
        <v>377</v>
      </c>
      <c r="C35" s="5" t="n">
        <v>-22</v>
      </c>
      <c r="D35" s="5" t="n">
        <v>-5</v>
      </c>
      <c r="E35" s="5" t="n">
        <v>-82</v>
      </c>
      <c r="F35" s="5" t="n">
        <v>-24</v>
      </c>
    </row>
    <row r="36" spans="1:10">
      <c r="A36" s="4" t="s">
        <v>378</v>
      </c>
      <c r="C36" s="5" t="n">
        <v>-95</v>
      </c>
      <c r="D36" s="5" t="n">
        <v>74</v>
      </c>
      <c r="E36" s="5" t="n">
        <v>-284</v>
      </c>
      <c r="F36" s="5" t="n">
        <v>40</v>
      </c>
    </row>
    <row r="37" spans="1:10">
      <c r="A37" s="4" t="s">
        <v>388</v>
      </c>
    </row>
    <row r="38" spans="1:10">
      <c r="A38" s="3" t="s">
        <v>375</v>
      </c>
    </row>
    <row r="39" spans="1:10">
      <c r="A39" s="4" t="s">
        <v>377</v>
      </c>
      <c r="C39" s="5" t="n">
        <v>-536</v>
      </c>
      <c r="D39" s="5" t="n">
        <v>-1278</v>
      </c>
      <c r="E39" s="5" t="n">
        <v>-673</v>
      </c>
      <c r="F39" s="5" t="n">
        <v>-1927</v>
      </c>
    </row>
    <row r="40" spans="1:10">
      <c r="A40" s="4" t="s">
        <v>389</v>
      </c>
    </row>
    <row r="41" spans="1:10">
      <c r="A41" s="3" t="s">
        <v>375</v>
      </c>
    </row>
    <row r="42" spans="1:10">
      <c r="A42" s="4" t="s">
        <v>390</v>
      </c>
      <c r="C42" s="6" t="n">
        <v>258</v>
      </c>
      <c r="D42" s="6" t="n">
        <v>-61</v>
      </c>
      <c r="E42" s="6" t="n">
        <v>260</v>
      </c>
      <c r="F42" s="6" t="n">
        <v>-92</v>
      </c>
    </row>
    <row r="43" spans="1:10"/>
    <row r="44" spans="1:10">
      <c r="A44" s="4" t="s">
        <v>317</v>
      </c>
      <c r="B44" s="4" t="s">
        <v>391</v>
      </c>
    </row>
    <row r="45" spans="1:10">
      <c r="A45" s="4" t="s">
        <v>350</v>
      </c>
      <c r="B45" s="4" t="s">
        <v>392</v>
      </c>
    </row>
    <row r="46" spans="1:10">
      <c r="A46" s="4" t="s">
        <v>385</v>
      </c>
      <c r="B46" s="4" t="s">
        <v>393</v>
      </c>
    </row>
  </sheetData>
  <mergeCells count="7">
    <mergeCell ref="A1:B2"/>
    <mergeCell ref="C1:D1"/>
    <mergeCell ref="E1:F1"/>
    <mergeCell ref="A43:I43"/>
    <mergeCell ref="B44:I44"/>
    <mergeCell ref="B45:I45"/>
    <mergeCell ref="B46:I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56</v>
      </c>
      <c r="C1" s="2" t="s">
        <v>88</v>
      </c>
    </row>
    <row r="2" spans="1:3">
      <c r="A2" s="3" t="s">
        <v>89</v>
      </c>
    </row>
    <row r="3" spans="1:3">
      <c r="A3" s="4" t="s">
        <v>90</v>
      </c>
      <c r="B3" s="6" t="n">
        <v>156612</v>
      </c>
      <c r="C3" s="6" t="n">
        <v>358849</v>
      </c>
    </row>
    <row r="4" spans="1:3">
      <c r="A4" s="4" t="s">
        <v>91</v>
      </c>
      <c r="B4" s="5" t="n">
        <v>395355</v>
      </c>
      <c r="C4" s="5" t="n">
        <v>396885</v>
      </c>
    </row>
    <row r="5" spans="1:3">
      <c r="A5" s="4" t="s">
        <v>92</v>
      </c>
      <c r="B5" s="5" t="n">
        <v>411120</v>
      </c>
      <c r="C5" s="5" t="n">
        <v>361829</v>
      </c>
    </row>
    <row r="6" spans="1:3">
      <c r="A6" s="4" t="s">
        <v>93</v>
      </c>
      <c r="B6" s="5" t="n">
        <v>119347</v>
      </c>
      <c r="C6" s="5" t="n">
        <v>120236</v>
      </c>
    </row>
    <row r="7" spans="1:3">
      <c r="A7" s="4" t="s">
        <v>94</v>
      </c>
      <c r="B7" s="5" t="n">
        <v>1082434</v>
      </c>
      <c r="C7" s="5" t="n">
        <v>1237799</v>
      </c>
    </row>
    <row r="8" spans="1:3">
      <c r="A8" s="4" t="s">
        <v>95</v>
      </c>
      <c r="B8" s="5" t="n">
        <v>523229</v>
      </c>
      <c r="C8" s="5" t="n">
        <v>478801</v>
      </c>
    </row>
    <row r="9" spans="1:3">
      <c r="A9" s="4" t="s">
        <v>96</v>
      </c>
      <c r="B9" s="5" t="n">
        <v>331311</v>
      </c>
      <c r="C9" s="5" t="n">
        <v>281294</v>
      </c>
    </row>
    <row r="10" spans="1:3">
      <c r="A10" s="4" t="s">
        <v>97</v>
      </c>
      <c r="B10" s="5" t="n">
        <v>424186</v>
      </c>
      <c r="C10" s="5" t="n">
        <v>351931</v>
      </c>
    </row>
    <row r="11" spans="1:3">
      <c r="A11" s="4" t="s">
        <v>98</v>
      </c>
      <c r="B11" s="5" t="n">
        <v>2361160</v>
      </c>
      <c r="C11" s="5" t="n">
        <v>2349825</v>
      </c>
    </row>
    <row r="12" spans="1:3">
      <c r="A12" s="3" t="s">
        <v>99</v>
      </c>
    </row>
    <row r="13" spans="1:3">
      <c r="A13" s="4" t="s">
        <v>100</v>
      </c>
      <c r="B13" s="5" t="n">
        <v>13293</v>
      </c>
      <c r="C13" s="5" t="n">
        <v>111</v>
      </c>
    </row>
    <row r="14" spans="1:3">
      <c r="A14" s="4" t="s">
        <v>101</v>
      </c>
      <c r="B14" s="5" t="n">
        <v>243837</v>
      </c>
      <c r="C14" s="5" t="n">
        <v>268600</v>
      </c>
    </row>
    <row r="15" spans="1:3">
      <c r="A15" s="4" t="s">
        <v>102</v>
      </c>
      <c r="B15" s="5" t="n">
        <v>133361</v>
      </c>
      <c r="C15" s="5" t="n">
        <v>94202</v>
      </c>
    </row>
    <row r="16" spans="1:3">
      <c r="A16" s="4" t="s">
        <v>103</v>
      </c>
      <c r="B16" s="5" t="n">
        <v>181946</v>
      </c>
      <c r="C16" s="5" t="n">
        <v>175269</v>
      </c>
    </row>
    <row r="17" spans="1:3">
      <c r="A17" s="4" t="s">
        <v>104</v>
      </c>
      <c r="B17" s="5" t="n">
        <v>572437</v>
      </c>
      <c r="C17" s="5" t="n">
        <v>538182</v>
      </c>
    </row>
    <row r="18" spans="1:3">
      <c r="A18" s="3" t="s">
        <v>105</v>
      </c>
    </row>
    <row r="19" spans="1:3">
      <c r="A19" s="4" t="s">
        <v>106</v>
      </c>
      <c r="B19" s="5" t="n">
        <v>713884</v>
      </c>
      <c r="C19" s="5" t="n">
        <v>702549</v>
      </c>
    </row>
    <row r="20" spans="1:3">
      <c r="A20" s="4" t="s">
        <v>107</v>
      </c>
      <c r="B20" s="5" t="n">
        <v>261031</v>
      </c>
      <c r="C20" s="5" t="n">
        <v>221502</v>
      </c>
    </row>
    <row r="21" spans="1:3">
      <c r="A21" s="4" t="s">
        <v>108</v>
      </c>
      <c r="B21" s="5" t="n">
        <v>1547352</v>
      </c>
      <c r="C21" s="5" t="n">
        <v>1462233</v>
      </c>
    </row>
    <row r="22" spans="1:3">
      <c r="A22" s="3" t="s">
        <v>109</v>
      </c>
    </row>
    <row r="23" spans="1:3">
      <c r="A23" s="4" t="s">
        <v>110</v>
      </c>
      <c r="B23" s="5" t="n">
        <v>9858</v>
      </c>
      <c r="C23" s="5" t="n">
        <v>9858</v>
      </c>
    </row>
    <row r="24" spans="1:3">
      <c r="A24" s="4" t="s">
        <v>111</v>
      </c>
      <c r="B24" s="5" t="n">
        <v>377584</v>
      </c>
      <c r="C24" s="5" t="n">
        <v>360308</v>
      </c>
    </row>
    <row r="25" spans="1:3">
      <c r="A25" s="4" t="s">
        <v>112</v>
      </c>
      <c r="B25" s="5" t="n">
        <v>2704486</v>
      </c>
      <c r="C25" s="5" t="n">
        <v>2564440</v>
      </c>
    </row>
    <row r="26" spans="1:3">
      <c r="A26" s="4" t="s">
        <v>113</v>
      </c>
      <c r="B26" s="5" t="n">
        <v>-305868</v>
      </c>
      <c r="C26" s="5" t="n">
        <v>-293739</v>
      </c>
    </row>
    <row r="27" spans="1:3">
      <c r="A27" s="4" t="s">
        <v>114</v>
      </c>
      <c r="B27" s="5" t="n">
        <v>-1973136</v>
      </c>
      <c r="C27" s="5" t="n">
        <v>-1753925</v>
      </c>
    </row>
    <row r="28" spans="1:3">
      <c r="A28" s="4" t="s">
        <v>115</v>
      </c>
      <c r="B28" s="5" t="n">
        <v>812924</v>
      </c>
      <c r="C28" s="5" t="n">
        <v>886942</v>
      </c>
    </row>
    <row r="29" spans="1:3">
      <c r="A29" s="4" t="s">
        <v>116</v>
      </c>
      <c r="B29" s="5" t="n">
        <v>884</v>
      </c>
      <c r="C29" s="5" t="n">
        <v>650</v>
      </c>
    </row>
    <row r="30" spans="1:3">
      <c r="A30" s="4" t="s">
        <v>117</v>
      </c>
      <c r="B30" s="5" t="n">
        <v>813808</v>
      </c>
      <c r="C30" s="5" t="n">
        <v>887592</v>
      </c>
    </row>
    <row r="31" spans="1:3">
      <c r="A31" s="4" t="s">
        <v>118</v>
      </c>
      <c r="B31" s="6" t="n">
        <v>2361160</v>
      </c>
      <c r="C31" s="6" t="n">
        <v>2349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4</v>
      </c>
      <c r="B1" s="2" t="s">
        <v>55</v>
      </c>
      <c r="C1" s="2" t="s">
        <v>1</v>
      </c>
    </row>
    <row r="2" spans="1:3">
      <c r="B2" s="2" t="s">
        <v>395</v>
      </c>
      <c r="C2" s="2" t="s">
        <v>395</v>
      </c>
    </row>
    <row r="3" spans="1:3">
      <c r="A3" s="3" t="s">
        <v>228</v>
      </c>
    </row>
    <row r="4" spans="1:3">
      <c r="A4" s="4" t="s">
        <v>396</v>
      </c>
      <c r="B4" s="5" t="n">
        <v>55000000</v>
      </c>
      <c r="C4" s="5" t="n">
        <v>55000000</v>
      </c>
    </row>
    <row r="5" spans="1:3">
      <c r="A5" s="4" t="s">
        <v>140</v>
      </c>
      <c r="B5" s="5" t="n">
        <v>700000</v>
      </c>
      <c r="C5" s="5" t="n">
        <v>2600000</v>
      </c>
    </row>
    <row r="6" spans="1:3">
      <c r="A6" s="4" t="s">
        <v>397</v>
      </c>
      <c r="B6" s="7" t="n">
        <v>82.8</v>
      </c>
      <c r="C6" s="7" t="n">
        <v>83.18000000000001</v>
      </c>
    </row>
    <row r="7" spans="1:3">
      <c r="A7" s="4" t="s">
        <v>398</v>
      </c>
      <c r="B7" s="5" t="n">
        <v>3600000</v>
      </c>
      <c r="C7" s="5" t="n">
        <v>3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56</v>
      </c>
      <c r="C1" s="2" t="s">
        <v>88</v>
      </c>
    </row>
    <row r="2" spans="1:3">
      <c r="A2" s="3" t="s">
        <v>286</v>
      </c>
    </row>
    <row r="3" spans="1:3">
      <c r="A3" s="4" t="s">
        <v>400</v>
      </c>
      <c r="B3" s="4" t="s">
        <v>401</v>
      </c>
      <c r="C3" s="4" t="s">
        <v>402</v>
      </c>
    </row>
    <row r="4" spans="1:3">
      <c r="A4" s="4" t="s">
        <v>403</v>
      </c>
      <c r="B4" s="6" t="n">
        <v>107278</v>
      </c>
      <c r="C4" s="6" t="n">
        <v>103820</v>
      </c>
    </row>
    <row r="5" spans="1:3">
      <c r="A5" s="4" t="s">
        <v>404</v>
      </c>
      <c r="B5" s="5" t="n">
        <v>69671</v>
      </c>
      <c r="C5" s="5" t="n">
        <v>53950</v>
      </c>
    </row>
    <row r="6" spans="1:3">
      <c r="A6" s="4" t="s">
        <v>405</v>
      </c>
      <c r="B6" s="5" t="n">
        <v>234171</v>
      </c>
      <c r="C6" s="5" t="n">
        <v>204059</v>
      </c>
    </row>
    <row r="7" spans="1:3">
      <c r="A7" s="4" t="s">
        <v>406</v>
      </c>
      <c r="B7" s="5" t="n">
        <v>411120</v>
      </c>
      <c r="C7" s="5" t="n">
        <v>361829</v>
      </c>
    </row>
    <row r="8" spans="1:3">
      <c r="A8" s="4" t="s">
        <v>407</v>
      </c>
      <c r="B8" s="6" t="n">
        <v>77112</v>
      </c>
      <c r="C8" s="6" t="n">
        <v>796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08</v>
      </c>
      <c r="B1" s="2" t="s">
        <v>55</v>
      </c>
      <c r="C1" s="2" t="s">
        <v>1</v>
      </c>
    </row>
    <row r="2" spans="1:3">
      <c r="B2" s="2" t="s">
        <v>342</v>
      </c>
      <c r="C2" s="2" t="s">
        <v>342</v>
      </c>
    </row>
    <row r="3" spans="1:3">
      <c r="A3" s="3" t="s">
        <v>409</v>
      </c>
    </row>
    <row r="4" spans="1:3">
      <c r="A4" s="4" t="s">
        <v>410</v>
      </c>
      <c r="B4" s="4" t="s">
        <v>411</v>
      </c>
      <c r="C4" s="4" t="s">
        <v>411</v>
      </c>
    </row>
    <row r="5" spans="1:3">
      <c r="A5" s="4" t="s">
        <v>412</v>
      </c>
      <c r="B5" s="6" t="n">
        <v>6290</v>
      </c>
      <c r="C5" s="6" t="n">
        <v>18725</v>
      </c>
    </row>
    <row r="6" spans="1:3">
      <c r="A6" s="4" t="s">
        <v>413</v>
      </c>
      <c r="B6" s="5" t="n">
        <v>4528</v>
      </c>
      <c r="C6" s="5" t="n">
        <v>13761</v>
      </c>
    </row>
    <row r="7" spans="1:3">
      <c r="A7" s="4" t="s">
        <v>414</v>
      </c>
      <c r="B7" s="6" t="n">
        <v>1550</v>
      </c>
      <c r="C7" s="6" t="n">
        <v>16223</v>
      </c>
    </row>
    <row r="8" spans="1:3">
      <c r="A8" s="4" t="s">
        <v>415</v>
      </c>
      <c r="B8" s="4" t="s">
        <v>416</v>
      </c>
      <c r="C8" s="4" t="s">
        <v>416</v>
      </c>
    </row>
    <row r="9" spans="1:3">
      <c r="A9" s="3" t="s">
        <v>417</v>
      </c>
    </row>
    <row r="10" spans="1:3">
      <c r="A10" s="4" t="s">
        <v>418</v>
      </c>
      <c r="B10" s="6" t="n">
        <v>53732</v>
      </c>
      <c r="C10" s="6" t="n">
        <v>53732</v>
      </c>
    </row>
    <row r="11" spans="1:3">
      <c r="A11" s="4" t="s">
        <v>419</v>
      </c>
      <c r="B11" s="5" t="n">
        <v>13958</v>
      </c>
      <c r="C11" s="5" t="n">
        <v>13958</v>
      </c>
    </row>
    <row r="12" spans="1:3">
      <c r="A12" s="4" t="s">
        <v>420</v>
      </c>
      <c r="B12" s="5" t="n">
        <v>40285</v>
      </c>
      <c r="C12" s="5" t="n">
        <v>40285</v>
      </c>
    </row>
    <row r="13" spans="1:3">
      <c r="A13" s="3" t="s">
        <v>421</v>
      </c>
    </row>
    <row r="14" spans="1:3">
      <c r="A14" s="4" t="s">
        <v>42</v>
      </c>
      <c r="B14" s="5" t="n">
        <v>4014</v>
      </c>
      <c r="C14" s="5" t="n">
        <v>4014</v>
      </c>
    </row>
    <row r="15" spans="1:3">
      <c r="A15" s="4" t="s">
        <v>422</v>
      </c>
      <c r="B15" s="5" t="n">
        <v>14680</v>
      </c>
      <c r="C15" s="5" t="n">
        <v>14680</v>
      </c>
    </row>
    <row r="16" spans="1:3">
      <c r="A16" s="4" t="s">
        <v>423</v>
      </c>
      <c r="B16" s="5" t="n">
        <v>11169</v>
      </c>
      <c r="C16" s="5" t="n">
        <v>11169</v>
      </c>
    </row>
    <row r="17" spans="1:3">
      <c r="A17" s="4" t="s">
        <v>424</v>
      </c>
      <c r="B17" s="5" t="n">
        <v>8473</v>
      </c>
      <c r="C17" s="5" t="n">
        <v>8473</v>
      </c>
    </row>
    <row r="18" spans="1:3">
      <c r="A18" s="4" t="s">
        <v>425</v>
      </c>
      <c r="B18" s="5" t="n">
        <v>6902</v>
      </c>
      <c r="C18" s="5" t="n">
        <v>6902</v>
      </c>
    </row>
    <row r="19" spans="1:3">
      <c r="A19" s="4" t="s">
        <v>426</v>
      </c>
      <c r="B19" s="5" t="n">
        <v>16016</v>
      </c>
      <c r="C19" s="5" t="n">
        <v>16016</v>
      </c>
    </row>
    <row r="20" spans="1:3">
      <c r="A20" s="4" t="s">
        <v>427</v>
      </c>
      <c r="B20" s="5" t="n">
        <v>61254</v>
      </c>
      <c r="C20" s="5" t="n">
        <v>61254</v>
      </c>
    </row>
    <row r="21" spans="1:3">
      <c r="A21" s="4" t="s">
        <v>428</v>
      </c>
      <c r="B21" s="5" t="n">
        <v>-7011</v>
      </c>
      <c r="C21" s="5" t="n">
        <v>-7011</v>
      </c>
    </row>
    <row r="22" spans="1:3">
      <c r="A22" s="4" t="s">
        <v>429</v>
      </c>
      <c r="B22" s="6" t="n">
        <v>54243</v>
      </c>
      <c r="C22" s="6" t="n">
        <v>54243</v>
      </c>
    </row>
    <row r="23" spans="1:3">
      <c r="A23" s="4" t="s">
        <v>430</v>
      </c>
    </row>
    <row r="24" spans="1:3">
      <c r="A24" s="3" t="s">
        <v>409</v>
      </c>
    </row>
    <row r="25" spans="1:3">
      <c r="A25" s="4" t="s">
        <v>431</v>
      </c>
      <c r="B25" s="4" t="s">
        <v>432</v>
      </c>
      <c r="C25" s="4" t="s">
        <v>432</v>
      </c>
    </row>
    <row r="26" spans="1:3">
      <c r="A26" s="4" t="s">
        <v>433</v>
      </c>
    </row>
    <row r="27" spans="1:3">
      <c r="A27" s="3" t="s">
        <v>409</v>
      </c>
    </row>
    <row r="28" spans="1:3">
      <c r="A28" s="4" t="s">
        <v>431</v>
      </c>
      <c r="B28" s="4" t="s">
        <v>434</v>
      </c>
      <c r="C28"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56</v>
      </c>
      <c r="C2" s="2" t="s">
        <v>57</v>
      </c>
    </row>
    <row r="3" spans="1:3">
      <c r="A3" s="3" t="s">
        <v>436</v>
      </c>
    </row>
    <row r="4" spans="1:3">
      <c r="A4" s="4" t="s">
        <v>437</v>
      </c>
      <c r="B4" s="6" t="n">
        <v>19778</v>
      </c>
      <c r="C4" s="6" t="n">
        <v>22029</v>
      </c>
    </row>
    <row r="5" spans="1:3">
      <c r="A5" s="4" t="s">
        <v>438</v>
      </c>
      <c r="B5" s="5" t="n">
        <v>12494</v>
      </c>
      <c r="C5" s="5" t="n">
        <v>6855</v>
      </c>
    </row>
    <row r="6" spans="1:3">
      <c r="A6" s="4" t="s">
        <v>439</v>
      </c>
      <c r="B6" s="5" t="n">
        <v>-11787</v>
      </c>
      <c r="C6" s="5" t="n">
        <v>-8064</v>
      </c>
    </row>
    <row r="7" spans="1:3">
      <c r="A7" s="4" t="s">
        <v>440</v>
      </c>
      <c r="B7" s="5" t="n">
        <v>-125</v>
      </c>
      <c r="C7" s="5" t="n">
        <v>349</v>
      </c>
    </row>
    <row r="8" spans="1:3">
      <c r="A8" s="4" t="s">
        <v>441</v>
      </c>
      <c r="B8" s="6" t="n">
        <v>20360</v>
      </c>
      <c r="C8" s="6" t="n">
        <v>211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 customWidth="1" max="7" min="7" width="14"/>
    <col customWidth="1" max="8" min="8" width="14"/>
  </cols>
  <sheetData>
    <row r="1" spans="1:8">
      <c r="A1" s="1" t="s">
        <v>442</v>
      </c>
      <c r="B1" s="2" t="s">
        <v>443</v>
      </c>
      <c r="E1" s="2" t="s">
        <v>1</v>
      </c>
    </row>
    <row r="2" spans="1:8">
      <c r="B2" s="2" t="s">
        <v>444</v>
      </c>
      <c r="C2" s="2" t="s">
        <v>445</v>
      </c>
      <c r="D2" s="2" t="s">
        <v>446</v>
      </c>
      <c r="E2" s="2" t="s">
        <v>56</v>
      </c>
      <c r="F2" s="2" t="s">
        <v>88</v>
      </c>
      <c r="G2" s="2" t="s">
        <v>447</v>
      </c>
      <c r="H2" s="2" t="s">
        <v>448</v>
      </c>
    </row>
    <row r="3" spans="1:8">
      <c r="A3" s="3" t="s">
        <v>449</v>
      </c>
    </row>
    <row r="4" spans="1:8">
      <c r="A4" s="4" t="s">
        <v>450</v>
      </c>
      <c r="E4" s="6" t="n">
        <v>13293</v>
      </c>
      <c r="F4" s="6" t="n">
        <v>111</v>
      </c>
    </row>
    <row r="5" spans="1:8">
      <c r="A5" s="4" t="s">
        <v>451</v>
      </c>
    </row>
    <row r="6" spans="1:8">
      <c r="A6" s="3" t="s">
        <v>449</v>
      </c>
    </row>
    <row r="7" spans="1:8">
      <c r="A7" s="4" t="s">
        <v>452</v>
      </c>
      <c r="E7" s="6" t="n">
        <v>400000</v>
      </c>
    </row>
    <row r="8" spans="1:8">
      <c r="A8" s="4" t="s">
        <v>453</v>
      </c>
      <c r="B8" s="4" t="s">
        <v>454</v>
      </c>
    </row>
    <row r="9" spans="1:8">
      <c r="A9" s="4" t="s">
        <v>455</v>
      </c>
      <c r="E9" s="4" t="s">
        <v>456</v>
      </c>
    </row>
    <row r="10" spans="1:8">
      <c r="A10" s="4" t="s">
        <v>457</v>
      </c>
      <c r="E10" s="4" t="s">
        <v>458</v>
      </c>
    </row>
    <row r="11" spans="1:8">
      <c r="A11" s="4" t="s">
        <v>459</v>
      </c>
      <c r="E11" s="6" t="n">
        <v>100000</v>
      </c>
    </row>
    <row r="12" spans="1:8">
      <c r="A12" s="4" t="s">
        <v>460</v>
      </c>
      <c r="E12" s="4" t="s">
        <v>461</v>
      </c>
    </row>
    <row r="13" spans="1:8">
      <c r="A13" s="4" t="s">
        <v>462</v>
      </c>
    </row>
    <row r="14" spans="1:8">
      <c r="A14" s="3" t="s">
        <v>449</v>
      </c>
    </row>
    <row r="15" spans="1:8">
      <c r="A15" s="4" t="s">
        <v>463</v>
      </c>
      <c r="E15" s="4" t="s">
        <v>464</v>
      </c>
    </row>
    <row r="16" spans="1:8">
      <c r="A16" s="4" t="s">
        <v>465</v>
      </c>
      <c r="E16" s="4" t="s">
        <v>466</v>
      </c>
    </row>
    <row r="17" spans="1:8">
      <c r="A17" s="4" t="s">
        <v>467</v>
      </c>
    </row>
    <row r="18" spans="1:8">
      <c r="A18" s="3" t="s">
        <v>449</v>
      </c>
    </row>
    <row r="19" spans="1:8">
      <c r="A19" s="4" t="s">
        <v>468</v>
      </c>
      <c r="D19" s="4" t="s">
        <v>469</v>
      </c>
    </row>
    <row r="20" spans="1:8">
      <c r="A20" s="4" t="s">
        <v>470</v>
      </c>
      <c r="H20" s="6" t="n">
        <v>350000</v>
      </c>
    </row>
    <row r="21" spans="1:8">
      <c r="A21" s="4" t="s">
        <v>471</v>
      </c>
    </row>
    <row r="22" spans="1:8">
      <c r="A22" s="3" t="s">
        <v>449</v>
      </c>
    </row>
    <row r="23" spans="1:8">
      <c r="A23" s="4" t="s">
        <v>468</v>
      </c>
      <c r="C23" s="4" t="s">
        <v>472</v>
      </c>
    </row>
    <row r="24" spans="1:8">
      <c r="A24" s="4" t="s">
        <v>470</v>
      </c>
      <c r="G24" s="6" t="n">
        <v>350000</v>
      </c>
    </row>
    <row r="25" spans="1:8">
      <c r="A25" s="4" t="s">
        <v>473</v>
      </c>
    </row>
    <row r="26" spans="1:8">
      <c r="A26" s="3" t="s">
        <v>449</v>
      </c>
    </row>
    <row r="27" spans="1:8">
      <c r="A27" s="4" t="s">
        <v>460</v>
      </c>
      <c r="E27" s="4" t="s">
        <v>474</v>
      </c>
    </row>
    <row r="28" spans="1:8">
      <c r="A28" s="4" t="s">
        <v>475</v>
      </c>
    </row>
    <row r="29" spans="1:8">
      <c r="A29" s="3" t="s">
        <v>449</v>
      </c>
    </row>
    <row r="30" spans="1:8">
      <c r="A30" s="4" t="s">
        <v>460</v>
      </c>
      <c r="E30" s="4" t="s">
        <v>461</v>
      </c>
    </row>
    <row r="31" spans="1:8">
      <c r="A31" s="4" t="s">
        <v>465</v>
      </c>
      <c r="E31" s="4" t="s">
        <v>458</v>
      </c>
    </row>
    <row r="32" spans="1:8">
      <c r="A32" s="4" t="s">
        <v>476</v>
      </c>
      <c r="E32" s="6" t="n">
        <v>700000</v>
      </c>
    </row>
    <row r="33" spans="1:8">
      <c r="A33" s="4" t="s">
        <v>430</v>
      </c>
    </row>
    <row r="34" spans="1:8">
      <c r="A34" s="3" t="s">
        <v>449</v>
      </c>
    </row>
    <row r="35" spans="1:8">
      <c r="A35" s="4" t="s">
        <v>431</v>
      </c>
      <c r="E35" s="4" t="s">
        <v>432</v>
      </c>
    </row>
    <row r="36" spans="1:8">
      <c r="A36" s="4" t="s">
        <v>477</v>
      </c>
    </row>
    <row r="37" spans="1:8">
      <c r="A37" s="3" t="s">
        <v>449</v>
      </c>
    </row>
    <row r="38" spans="1:8">
      <c r="A38" s="4" t="s">
        <v>478</v>
      </c>
      <c r="E38" s="4" t="s">
        <v>479</v>
      </c>
    </row>
    <row r="39" spans="1:8">
      <c r="A39" s="4" t="s">
        <v>480</v>
      </c>
      <c r="E39" s="4" t="s">
        <v>481</v>
      </c>
    </row>
    <row r="40" spans="1:8">
      <c r="A40" s="4" t="s">
        <v>470</v>
      </c>
      <c r="E40" s="6" t="n">
        <v>50000</v>
      </c>
    </row>
    <row r="41" spans="1:8">
      <c r="A41" s="4" t="s">
        <v>433</v>
      </c>
    </row>
    <row r="42" spans="1:8">
      <c r="A42" s="3" t="s">
        <v>449</v>
      </c>
    </row>
    <row r="43" spans="1:8">
      <c r="A43" s="4" t="s">
        <v>431</v>
      </c>
      <c r="E43" s="4" t="s">
        <v>434</v>
      </c>
    </row>
    <row r="44" spans="1:8">
      <c r="A44" s="4" t="s">
        <v>482</v>
      </c>
    </row>
    <row r="45" spans="1:8">
      <c r="A45" s="3" t="s">
        <v>449</v>
      </c>
    </row>
    <row r="46" spans="1:8">
      <c r="A46" s="4" t="s">
        <v>478</v>
      </c>
      <c r="E46" s="4" t="s">
        <v>483</v>
      </c>
    </row>
    <row r="47" spans="1:8">
      <c r="A47" s="4" t="s">
        <v>480</v>
      </c>
      <c r="E47" s="4" t="s">
        <v>484</v>
      </c>
    </row>
    <row r="48" spans="1:8">
      <c r="A48" s="4" t="s">
        <v>470</v>
      </c>
      <c r="E48" s="6" t="n">
        <v>100000</v>
      </c>
    </row>
    <row r="49" spans="1:8">
      <c r="A49" s="4" t="s">
        <v>485</v>
      </c>
    </row>
    <row r="50" spans="1:8">
      <c r="A50" s="3" t="s">
        <v>449</v>
      </c>
    </row>
    <row r="51" spans="1:8">
      <c r="A51" s="4" t="s">
        <v>460</v>
      </c>
      <c r="E51" s="4" t="s">
        <v>4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6</v>
      </c>
      <c r="C1" s="2" t="s">
        <v>55</v>
      </c>
      <c r="E1" s="2" t="s">
        <v>1</v>
      </c>
    </row>
    <row r="2" spans="1:6">
      <c r="C2" s="2" t="s">
        <v>56</v>
      </c>
      <c r="D2" s="2" t="s">
        <v>57</v>
      </c>
      <c r="E2" s="2" t="s">
        <v>56</v>
      </c>
      <c r="F2" s="2" t="s">
        <v>57</v>
      </c>
    </row>
    <row r="3" spans="1:6">
      <c r="A3" s="3" t="s">
        <v>487</v>
      </c>
    </row>
    <row r="4" spans="1:6">
      <c r="A4" s="4" t="s">
        <v>488</v>
      </c>
      <c r="D4" s="6" t="n">
        <v>4232</v>
      </c>
      <c r="F4" s="6" t="n">
        <v>4990</v>
      </c>
    </row>
    <row r="5" spans="1:6">
      <c r="A5" s="4" t="s">
        <v>489</v>
      </c>
    </row>
    <row r="6" spans="1:6">
      <c r="A6" s="3" t="s">
        <v>487</v>
      </c>
    </row>
    <row r="7" spans="1:6">
      <c r="A7" s="4" t="s">
        <v>490</v>
      </c>
      <c r="C7" s="6" t="n">
        <v>35</v>
      </c>
      <c r="D7" s="5" t="n">
        <v>35</v>
      </c>
      <c r="E7" s="6" t="n">
        <v>105</v>
      </c>
      <c r="F7" s="5" t="n">
        <v>105</v>
      </c>
    </row>
    <row r="8" spans="1:6">
      <c r="A8" s="4" t="s">
        <v>491</v>
      </c>
      <c r="C8" s="5" t="n">
        <v>4652</v>
      </c>
      <c r="D8" s="5" t="n">
        <v>4574</v>
      </c>
      <c r="E8" s="5" t="n">
        <v>13958</v>
      </c>
      <c r="F8" s="5" t="n">
        <v>13561</v>
      </c>
    </row>
    <row r="9" spans="1:6">
      <c r="A9" s="4" t="s">
        <v>492</v>
      </c>
      <c r="C9" s="5" t="n">
        <v>-6245</v>
      </c>
      <c r="D9" s="5" t="n">
        <v>-6450</v>
      </c>
      <c r="E9" s="5" t="n">
        <v>-18735</v>
      </c>
      <c r="F9" s="5" t="n">
        <v>-20281</v>
      </c>
    </row>
    <row r="10" spans="1:6">
      <c r="A10" s="4" t="s">
        <v>493</v>
      </c>
      <c r="C10" s="5" t="n">
        <v>0</v>
      </c>
      <c r="D10" s="5" t="n">
        <v>0</v>
      </c>
      <c r="E10" s="5" t="n">
        <v>0</v>
      </c>
      <c r="F10" s="5" t="n">
        <v>0</v>
      </c>
    </row>
    <row r="11" spans="1:6">
      <c r="A11" s="4" t="s">
        <v>494</v>
      </c>
      <c r="C11" s="5" t="n">
        <v>413</v>
      </c>
      <c r="D11" s="5" t="n">
        <v>355</v>
      </c>
      <c r="E11" s="5" t="n">
        <v>1240</v>
      </c>
      <c r="F11" s="5" t="n">
        <v>1123</v>
      </c>
    </row>
    <row r="12" spans="1:6">
      <c r="A12" s="4" t="s">
        <v>488</v>
      </c>
      <c r="B12" s="4" t="s">
        <v>317</v>
      </c>
      <c r="C12" s="5" t="n">
        <v>0</v>
      </c>
      <c r="D12" s="5" t="n">
        <v>4232</v>
      </c>
      <c r="E12" s="5" t="n">
        <v>0</v>
      </c>
      <c r="F12" s="5" t="n">
        <v>4990</v>
      </c>
    </row>
    <row r="13" spans="1:6">
      <c r="A13" s="4" t="s">
        <v>495</v>
      </c>
      <c r="C13" s="5" t="n">
        <v>-1145</v>
      </c>
      <c r="D13" s="5" t="n">
        <v>2746</v>
      </c>
      <c r="E13" s="5" t="n">
        <v>-3432</v>
      </c>
      <c r="F13" s="5" t="n">
        <v>-502</v>
      </c>
    </row>
    <row r="14" spans="1:6">
      <c r="A14" s="4" t="s">
        <v>496</v>
      </c>
      <c r="C14" s="5" t="n">
        <v>0</v>
      </c>
      <c r="D14" s="5" t="n">
        <v>0</v>
      </c>
      <c r="E14" s="5" t="n">
        <v>0</v>
      </c>
      <c r="F14" s="5" t="n">
        <v>0</v>
      </c>
    </row>
    <row r="15" spans="1:6">
      <c r="A15" s="4" t="s">
        <v>497</v>
      </c>
      <c r="C15" s="5" t="n">
        <v>5506</v>
      </c>
      <c r="D15" s="5" t="n">
        <v>5712</v>
      </c>
      <c r="E15" s="5" t="n">
        <v>17205</v>
      </c>
      <c r="F15" s="5" t="n">
        <v>17216</v>
      </c>
    </row>
    <row r="16" spans="1:6">
      <c r="A16" s="4" t="s">
        <v>498</v>
      </c>
      <c r="C16" s="5" t="n">
        <v>4361</v>
      </c>
      <c r="D16" s="5" t="n">
        <v>8458</v>
      </c>
      <c r="E16" s="5" t="n">
        <v>13773</v>
      </c>
      <c r="F16" s="5" t="n">
        <v>16714</v>
      </c>
    </row>
    <row r="17" spans="1:6">
      <c r="A17" s="4" t="s">
        <v>499</v>
      </c>
    </row>
    <row r="18" spans="1:6">
      <c r="A18" s="3" t="s">
        <v>487</v>
      </c>
    </row>
    <row r="19" spans="1:6">
      <c r="A19" s="4" t="s">
        <v>490</v>
      </c>
      <c r="C19" s="5" t="n">
        <v>697</v>
      </c>
      <c r="D19" s="5" t="n">
        <v>796</v>
      </c>
      <c r="E19" s="5" t="n">
        <v>2126</v>
      </c>
      <c r="F19" s="5" t="n">
        <v>2479</v>
      </c>
    </row>
    <row r="20" spans="1:6">
      <c r="A20" s="4" t="s">
        <v>491</v>
      </c>
      <c r="C20" s="5" t="n">
        <v>903</v>
      </c>
      <c r="D20" s="5" t="n">
        <v>867</v>
      </c>
      <c r="E20" s="5" t="n">
        <v>2761</v>
      </c>
      <c r="F20" s="5" t="n">
        <v>2774</v>
      </c>
    </row>
    <row r="21" spans="1:6">
      <c r="A21" s="4" t="s">
        <v>492</v>
      </c>
      <c r="C21" s="5" t="n">
        <v>-1087</v>
      </c>
      <c r="D21" s="5" t="n">
        <v>-1174</v>
      </c>
      <c r="E21" s="5" t="n">
        <v>-3317</v>
      </c>
      <c r="F21" s="5" t="n">
        <v>-3714</v>
      </c>
    </row>
    <row r="22" spans="1:6">
      <c r="A22" s="4" t="s">
        <v>493</v>
      </c>
      <c r="C22" s="5" t="n">
        <v>16</v>
      </c>
      <c r="D22" s="5" t="n">
        <v>0</v>
      </c>
      <c r="E22" s="5" t="n">
        <v>47</v>
      </c>
      <c r="F22" s="5" t="n">
        <v>1</v>
      </c>
    </row>
    <row r="23" spans="1:6">
      <c r="A23" s="4" t="s">
        <v>494</v>
      </c>
      <c r="C23" s="5" t="n">
        <v>720</v>
      </c>
      <c r="D23" s="5" t="n">
        <v>546</v>
      </c>
      <c r="E23" s="5" t="n">
        <v>1877</v>
      </c>
      <c r="F23" s="5" t="n">
        <v>1676</v>
      </c>
    </row>
    <row r="24" spans="1:6">
      <c r="A24" s="4" t="s">
        <v>488</v>
      </c>
      <c r="B24" s="4" t="s">
        <v>317</v>
      </c>
      <c r="C24" s="5" t="n">
        <v>0</v>
      </c>
      <c r="D24" s="5" t="n">
        <v>0</v>
      </c>
      <c r="E24" s="5" t="n">
        <v>0</v>
      </c>
      <c r="F24" s="5" t="n">
        <v>0</v>
      </c>
    </row>
    <row r="25" spans="1:6">
      <c r="A25" s="4" t="s">
        <v>495</v>
      </c>
      <c r="C25" s="5" t="n">
        <v>1249</v>
      </c>
      <c r="D25" s="5" t="n">
        <v>1035</v>
      </c>
      <c r="E25" s="5" t="n">
        <v>3494</v>
      </c>
      <c r="F25" s="5" t="n">
        <v>3216</v>
      </c>
    </row>
    <row r="26" spans="1:6">
      <c r="A26" s="4" t="s">
        <v>496</v>
      </c>
      <c r="C26" s="5" t="n">
        <v>227</v>
      </c>
      <c r="D26" s="5" t="n">
        <v>226</v>
      </c>
      <c r="E26" s="5" t="n">
        <v>717</v>
      </c>
      <c r="F26" s="5" t="n">
        <v>687</v>
      </c>
    </row>
    <row r="27" spans="1:6">
      <c r="A27" s="4" t="s">
        <v>497</v>
      </c>
      <c r="C27" s="5" t="n">
        <v>692</v>
      </c>
      <c r="D27" s="5" t="n">
        <v>813</v>
      </c>
      <c r="E27" s="5" t="n">
        <v>1615</v>
      </c>
      <c r="F27" s="5" t="n">
        <v>2678</v>
      </c>
    </row>
    <row r="28" spans="1:6">
      <c r="A28" s="4" t="s">
        <v>498</v>
      </c>
      <c r="C28" s="6" t="n">
        <v>2168</v>
      </c>
      <c r="D28" s="5" t="n">
        <v>2074</v>
      </c>
      <c r="E28" s="6" t="n">
        <v>5826</v>
      </c>
      <c r="F28" s="5" t="n">
        <v>6581</v>
      </c>
    </row>
    <row r="29" spans="1:6">
      <c r="A29" s="4" t="s">
        <v>359</v>
      </c>
    </row>
    <row r="30" spans="1:6">
      <c r="A30" s="3" t="s">
        <v>487</v>
      </c>
    </row>
    <row r="31" spans="1:6">
      <c r="A31" s="4" t="s">
        <v>488</v>
      </c>
      <c r="D31" s="6" t="n">
        <v>4232</v>
      </c>
      <c r="F31" s="6" t="n">
        <v>4990</v>
      </c>
    </row>
    <row r="32" spans="1:6"/>
    <row r="33" spans="1:6">
      <c r="A33" s="4" t="s">
        <v>317</v>
      </c>
      <c r="B33" s="4" t="s">
        <v>500</v>
      </c>
    </row>
  </sheetData>
  <mergeCells count="5">
    <mergeCell ref="A1:B2"/>
    <mergeCell ref="C1:D1"/>
    <mergeCell ref="E1:F1"/>
    <mergeCell ref="A32:E32"/>
    <mergeCell ref="B33:E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1</v>
      </c>
      <c r="C1" s="2" t="s">
        <v>55</v>
      </c>
      <c r="E1" s="2" t="s">
        <v>1</v>
      </c>
    </row>
    <row r="2" spans="1:6">
      <c r="C2" s="2" t="s">
        <v>56</v>
      </c>
      <c r="D2" s="2" t="s">
        <v>57</v>
      </c>
      <c r="E2" s="2" t="s">
        <v>56</v>
      </c>
      <c r="F2" s="2" t="s">
        <v>57</v>
      </c>
    </row>
    <row r="3" spans="1:6">
      <c r="A3" s="3" t="s">
        <v>248</v>
      </c>
    </row>
    <row r="4" spans="1:6">
      <c r="A4" s="4" t="s">
        <v>351</v>
      </c>
      <c r="D4" s="6" t="n">
        <v>-4232</v>
      </c>
      <c r="F4" s="6" t="n">
        <v>-4990</v>
      </c>
    </row>
    <row r="5" spans="1:6">
      <c r="A5" s="4" t="s">
        <v>502</v>
      </c>
      <c r="C5" s="6" t="n">
        <v>206</v>
      </c>
      <c r="D5" s="5" t="n">
        <v>542</v>
      </c>
      <c r="E5" s="6" t="n">
        <v>3002</v>
      </c>
      <c r="F5" s="5" t="n">
        <v>3301</v>
      </c>
    </row>
    <row r="6" spans="1:6">
      <c r="A6" s="4" t="s">
        <v>503</v>
      </c>
      <c r="B6" s="4" t="s">
        <v>317</v>
      </c>
      <c r="C6" s="5" t="n">
        <v>8819</v>
      </c>
      <c r="D6" s="5" t="n">
        <v>1334</v>
      </c>
      <c r="E6" s="5" t="n">
        <v>12441</v>
      </c>
      <c r="F6" s="5" t="n">
        <v>3647</v>
      </c>
    </row>
    <row r="7" spans="1:6">
      <c r="A7" s="4" t="s">
        <v>316</v>
      </c>
      <c r="B7" s="4" t="s">
        <v>350</v>
      </c>
      <c r="C7" s="5" t="n">
        <v>628</v>
      </c>
      <c r="D7" s="5" t="n">
        <v>-2950</v>
      </c>
      <c r="E7" s="5" t="n">
        <v>2169</v>
      </c>
      <c r="F7" s="5" t="n">
        <v>-130</v>
      </c>
    </row>
    <row r="8" spans="1:6">
      <c r="A8" s="4" t="s">
        <v>504</v>
      </c>
      <c r="C8" s="5" t="n">
        <v>9653</v>
      </c>
      <c r="D8" s="6" t="n">
        <v>-1074</v>
      </c>
      <c r="E8" s="5" t="n">
        <v>17612</v>
      </c>
      <c r="F8" s="5" t="n">
        <v>6818</v>
      </c>
    </row>
    <row r="9" spans="1:6">
      <c r="A9" s="4" t="s">
        <v>352</v>
      </c>
      <c r="C9" s="6" t="n">
        <v>7601</v>
      </c>
      <c r="E9" s="6" t="n">
        <v>7601</v>
      </c>
      <c r="F9" s="6" t="n">
        <v>0</v>
      </c>
    </row>
    <row r="10" spans="1:6"/>
    <row r="11" spans="1:6">
      <c r="A11" s="4" t="s">
        <v>317</v>
      </c>
      <c r="B11" s="4" t="s">
        <v>505</v>
      </c>
    </row>
    <row r="12" spans="1:6">
      <c r="A12" s="4" t="s">
        <v>350</v>
      </c>
      <c r="B12" s="4" t="s">
        <v>318</v>
      </c>
    </row>
  </sheetData>
  <mergeCells count="6">
    <mergeCell ref="A1:B2"/>
    <mergeCell ref="C1:D1"/>
    <mergeCell ref="E1:F1"/>
    <mergeCell ref="A10:E10"/>
    <mergeCell ref="B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5</v>
      </c>
      <c r="D1" s="2" t="s">
        <v>1</v>
      </c>
    </row>
    <row r="2" spans="1:5">
      <c r="B2" s="2" t="s">
        <v>56</v>
      </c>
      <c r="C2" s="2" t="s">
        <v>57</v>
      </c>
      <c r="D2" s="2" t="s">
        <v>56</v>
      </c>
      <c r="E2" s="2" t="s">
        <v>57</v>
      </c>
    </row>
    <row r="3" spans="1:5">
      <c r="A3" s="3" t="s">
        <v>252</v>
      </c>
    </row>
    <row r="4" spans="1:5">
      <c r="A4" s="4" t="s">
        <v>67</v>
      </c>
      <c r="B4" s="6" t="n">
        <v>19340</v>
      </c>
      <c r="C4" s="6" t="n">
        <v>25209</v>
      </c>
      <c r="D4" s="6" t="n">
        <v>58832</v>
      </c>
      <c r="E4" s="6" t="n">
        <v>73991</v>
      </c>
    </row>
    <row r="5" spans="1:5">
      <c r="A5" s="4" t="s">
        <v>507</v>
      </c>
      <c r="B5" s="5" t="n">
        <v>91797</v>
      </c>
      <c r="C5" s="6" t="n">
        <v>95744</v>
      </c>
      <c r="D5" s="6" t="n">
        <v>288199</v>
      </c>
      <c r="E5" s="6" t="n">
        <v>274205</v>
      </c>
    </row>
    <row r="6" spans="1:5">
      <c r="A6" s="4" t="s">
        <v>508</v>
      </c>
      <c r="D6" s="4" t="s">
        <v>509</v>
      </c>
      <c r="E6" s="4" t="s">
        <v>510</v>
      </c>
    </row>
    <row r="7" spans="1:5">
      <c r="A7" s="4" t="s">
        <v>511</v>
      </c>
      <c r="B7" s="5" t="n">
        <v>22083</v>
      </c>
      <c r="D7" s="6" t="n">
        <v>22083</v>
      </c>
    </row>
    <row r="8" spans="1:5">
      <c r="A8" s="4" t="s">
        <v>512</v>
      </c>
      <c r="B8" s="5" t="n">
        <v>18590</v>
      </c>
      <c r="D8" s="5" t="n">
        <v>18590</v>
      </c>
    </row>
    <row r="9" spans="1:5">
      <c r="A9" s="4" t="s">
        <v>513</v>
      </c>
      <c r="B9" s="6" t="n">
        <v>1470</v>
      </c>
      <c r="D9" s="6" t="n">
        <v>14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6</v>
      </c>
      <c r="C1" s="2" t="s">
        <v>88</v>
      </c>
    </row>
    <row r="2" spans="1:3">
      <c r="A2" s="4" t="s">
        <v>515</v>
      </c>
    </row>
    <row r="3" spans="1:3">
      <c r="A3" s="3" t="s">
        <v>516</v>
      </c>
    </row>
    <row r="4" spans="1:3">
      <c r="A4" s="4" t="s">
        <v>517</v>
      </c>
      <c r="B4" s="6" t="n">
        <v>8928</v>
      </c>
      <c r="C4" s="6" t="n">
        <v>7022</v>
      </c>
    </row>
    <row r="5" spans="1:3">
      <c r="A5" s="4" t="s">
        <v>518</v>
      </c>
    </row>
    <row r="6" spans="1:3">
      <c r="A6" s="3" t="s">
        <v>516</v>
      </c>
    </row>
    <row r="7" spans="1:3">
      <c r="A7" s="4" t="s">
        <v>519</v>
      </c>
      <c r="B7" s="5" t="n">
        <v>3280</v>
      </c>
      <c r="C7" s="5" t="n">
        <v>1233</v>
      </c>
    </row>
    <row r="8" spans="1:3">
      <c r="A8" s="4" t="s">
        <v>520</v>
      </c>
    </row>
    <row r="9" spans="1:3">
      <c r="A9" s="3" t="s">
        <v>516</v>
      </c>
    </row>
    <row r="10" spans="1:3">
      <c r="A10" s="4" t="s">
        <v>517</v>
      </c>
      <c r="B10" s="5" t="n">
        <v>4493</v>
      </c>
      <c r="C10" s="5" t="n">
        <v>302</v>
      </c>
    </row>
    <row r="11" spans="1:3">
      <c r="A11" s="4" t="s">
        <v>521</v>
      </c>
    </row>
    <row r="12" spans="1:3">
      <c r="A12" s="3" t="s">
        <v>516</v>
      </c>
    </row>
    <row r="13" spans="1:3">
      <c r="A13" s="4" t="s">
        <v>519</v>
      </c>
      <c r="C13" s="5" t="n">
        <v>7033</v>
      </c>
    </row>
    <row r="14" spans="1:3">
      <c r="A14" s="4" t="s">
        <v>522</v>
      </c>
    </row>
    <row r="15" spans="1:3">
      <c r="A15" s="3" t="s">
        <v>516</v>
      </c>
    </row>
    <row r="16" spans="1:3">
      <c r="A16" s="4" t="s">
        <v>517</v>
      </c>
      <c r="B16" s="5" t="n">
        <v>641</v>
      </c>
      <c r="C16" s="5" t="n">
        <v>647</v>
      </c>
    </row>
    <row r="17" spans="1:3">
      <c r="A17" s="4" t="s">
        <v>523</v>
      </c>
    </row>
    <row r="18" spans="1:3">
      <c r="A18" s="3" t="s">
        <v>516</v>
      </c>
    </row>
    <row r="19" spans="1:3">
      <c r="A19" s="4" t="s">
        <v>519</v>
      </c>
      <c r="B19" s="5" t="n">
        <v>863</v>
      </c>
      <c r="C19" s="5" t="n">
        <v>404</v>
      </c>
    </row>
    <row r="20" spans="1:3">
      <c r="A20" s="4" t="s">
        <v>524</v>
      </c>
    </row>
    <row r="21" spans="1:3">
      <c r="A21" s="3" t="s">
        <v>516</v>
      </c>
    </row>
    <row r="22" spans="1:3">
      <c r="A22" s="4" t="s">
        <v>517</v>
      </c>
      <c r="B22" s="5" t="n">
        <v>0</v>
      </c>
      <c r="C22" s="5" t="n">
        <v>0</v>
      </c>
    </row>
    <row r="23" spans="1:3">
      <c r="A23" s="4" t="s">
        <v>525</v>
      </c>
    </row>
    <row r="24" spans="1:3">
      <c r="A24" s="3" t="s">
        <v>516</v>
      </c>
    </row>
    <row r="25" spans="1:3">
      <c r="A25" s="4" t="s">
        <v>519</v>
      </c>
      <c r="C25" s="5" t="n">
        <v>0</v>
      </c>
    </row>
    <row r="26" spans="1:3">
      <c r="A26" s="4" t="s">
        <v>526</v>
      </c>
    </row>
    <row r="27" spans="1:3">
      <c r="A27" s="3" t="s">
        <v>516</v>
      </c>
    </row>
    <row r="28" spans="1:3">
      <c r="A28" s="4" t="s">
        <v>517</v>
      </c>
      <c r="B28" s="5" t="n">
        <v>0</v>
      </c>
      <c r="C28" s="5" t="n">
        <v>0</v>
      </c>
    </row>
    <row r="29" spans="1:3">
      <c r="A29" s="4" t="s">
        <v>527</v>
      </c>
    </row>
    <row r="30" spans="1:3">
      <c r="A30" s="3" t="s">
        <v>516</v>
      </c>
    </row>
    <row r="31" spans="1:3">
      <c r="A31" s="4" t="s">
        <v>519</v>
      </c>
      <c r="B31" s="5" t="n">
        <v>0</v>
      </c>
      <c r="C31" s="5" t="n">
        <v>0</v>
      </c>
    </row>
    <row r="32" spans="1:3">
      <c r="A32" s="4" t="s">
        <v>528</v>
      </c>
    </row>
    <row r="33" spans="1:3">
      <c r="A33" s="3" t="s">
        <v>516</v>
      </c>
    </row>
    <row r="34" spans="1:3">
      <c r="A34" s="4" t="s">
        <v>517</v>
      </c>
      <c r="B34" s="5" t="n">
        <v>4493</v>
      </c>
      <c r="C34" s="5" t="n">
        <v>302</v>
      </c>
    </row>
    <row r="35" spans="1:3">
      <c r="A35" s="4" t="s">
        <v>529</v>
      </c>
    </row>
    <row r="36" spans="1:3">
      <c r="A36" s="3" t="s">
        <v>516</v>
      </c>
    </row>
    <row r="37" spans="1:3">
      <c r="A37" s="4" t="s">
        <v>519</v>
      </c>
      <c r="C37" s="5" t="n">
        <v>7033</v>
      </c>
    </row>
    <row r="38" spans="1:3">
      <c r="A38" s="4" t="s">
        <v>530</v>
      </c>
    </row>
    <row r="39" spans="1:3">
      <c r="A39" s="3" t="s">
        <v>516</v>
      </c>
    </row>
    <row r="40" spans="1:3">
      <c r="A40" s="4" t="s">
        <v>517</v>
      </c>
      <c r="B40" s="5" t="n">
        <v>8287</v>
      </c>
      <c r="C40" s="5" t="n">
        <v>6375</v>
      </c>
    </row>
    <row r="41" spans="1:3">
      <c r="A41" s="4" t="s">
        <v>531</v>
      </c>
    </row>
    <row r="42" spans="1:3">
      <c r="A42" s="3" t="s">
        <v>516</v>
      </c>
    </row>
    <row r="43" spans="1:3">
      <c r="A43" s="4" t="s">
        <v>519</v>
      </c>
      <c r="B43" s="5" t="n">
        <v>2417</v>
      </c>
      <c r="C43" s="5" t="n">
        <v>829</v>
      </c>
    </row>
    <row r="44" spans="1:3">
      <c r="A44" s="4" t="s">
        <v>532</v>
      </c>
    </row>
    <row r="45" spans="1:3">
      <c r="A45" s="3" t="s">
        <v>516</v>
      </c>
    </row>
    <row r="46" spans="1:3">
      <c r="A46" s="4" t="s">
        <v>517</v>
      </c>
      <c r="B46" s="6" t="n">
        <v>0</v>
      </c>
      <c r="C46" s="5" t="n">
        <v>0</v>
      </c>
    </row>
    <row r="47" spans="1:3">
      <c r="A47" s="4" t="s">
        <v>533</v>
      </c>
    </row>
    <row r="48" spans="1:3">
      <c r="A48" s="3" t="s">
        <v>516</v>
      </c>
    </row>
    <row r="49" spans="1:3">
      <c r="A49" s="4" t="s">
        <v>519</v>
      </c>
      <c r="C4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55</v>
      </c>
      <c r="D1" s="2" t="s">
        <v>1</v>
      </c>
    </row>
    <row r="2" spans="1:5">
      <c r="B2" s="2" t="s">
        <v>56</v>
      </c>
      <c r="C2" s="2" t="s">
        <v>57</v>
      </c>
      <c r="D2" s="2" t="s">
        <v>56</v>
      </c>
      <c r="E2" s="2" t="s">
        <v>57</v>
      </c>
    </row>
    <row r="3" spans="1:5">
      <c r="A3" s="4" t="s">
        <v>535</v>
      </c>
    </row>
    <row r="4" spans="1:5">
      <c r="A4" s="3" t="s">
        <v>536</v>
      </c>
    </row>
    <row r="5" spans="1:5">
      <c r="A5" s="4" t="s">
        <v>537</v>
      </c>
      <c r="B5" s="6" t="n">
        <v>-710</v>
      </c>
      <c r="C5" s="6" t="n">
        <v>4894</v>
      </c>
      <c r="D5" s="6" t="n">
        <v>5707</v>
      </c>
      <c r="E5" s="6" t="n">
        <v>9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v>
      </c>
      <c r="B1" s="2" t="s">
        <v>56</v>
      </c>
      <c r="C1" s="2" t="s">
        <v>88</v>
      </c>
    </row>
    <row r="2" spans="1:3">
      <c r="A2" s="3" t="s">
        <v>120</v>
      </c>
    </row>
    <row r="3" spans="1:3">
      <c r="A3" s="4" t="s">
        <v>121</v>
      </c>
      <c r="B3" s="6" t="n">
        <v>16893</v>
      </c>
      <c r="C3" s="6" t="n">
        <v>12827</v>
      </c>
    </row>
    <row r="4" spans="1:3">
      <c r="A4" s="4" t="s">
        <v>122</v>
      </c>
      <c r="B4" s="6" t="n">
        <v>803332</v>
      </c>
      <c r="C4" s="6" t="n">
        <v>7788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8</v>
      </c>
      <c r="B1" s="2" t="s">
        <v>55</v>
      </c>
      <c r="D1" s="2" t="s">
        <v>1</v>
      </c>
      <c r="F1" s="2" t="s">
        <v>539</v>
      </c>
    </row>
    <row r="2" spans="1:6">
      <c r="B2" s="2" t="s">
        <v>56</v>
      </c>
      <c r="C2" s="2" t="s">
        <v>57</v>
      </c>
      <c r="D2" s="2" t="s">
        <v>56</v>
      </c>
      <c r="E2" s="2" t="s">
        <v>57</v>
      </c>
      <c r="F2" s="2" t="s">
        <v>88</v>
      </c>
    </row>
    <row r="3" spans="1:6">
      <c r="A3" s="4" t="s">
        <v>540</v>
      </c>
    </row>
    <row r="4" spans="1:6">
      <c r="A4" s="3" t="s">
        <v>541</v>
      </c>
    </row>
    <row r="5" spans="1:6">
      <c r="A5" s="4" t="s">
        <v>542</v>
      </c>
      <c r="D5" s="6" t="n">
        <v>-147</v>
      </c>
      <c r="F5" s="6" t="n">
        <v>173</v>
      </c>
    </row>
    <row r="6" spans="1:6">
      <c r="A6" s="4" t="s">
        <v>543</v>
      </c>
    </row>
    <row r="7" spans="1:6">
      <c r="A7" s="3" t="s">
        <v>541</v>
      </c>
    </row>
    <row r="8" spans="1:6">
      <c r="A8" s="4" t="s">
        <v>544</v>
      </c>
      <c r="B8" s="6" t="n">
        <v>-15</v>
      </c>
      <c r="C8" s="6" t="n">
        <v>-143</v>
      </c>
      <c r="D8" s="5" t="n">
        <v>760</v>
      </c>
      <c r="E8" s="6" t="n">
        <v>-37</v>
      </c>
    </row>
    <row r="9" spans="1:6">
      <c r="A9" s="4" t="s">
        <v>545</v>
      </c>
    </row>
    <row r="10" spans="1:6">
      <c r="A10" s="3" t="s">
        <v>541</v>
      </c>
    </row>
    <row r="11" spans="1:6">
      <c r="A11" s="4" t="s">
        <v>544</v>
      </c>
      <c r="B11" s="6" t="n">
        <v>117</v>
      </c>
      <c r="C11" s="6" t="n">
        <v>-69</v>
      </c>
      <c r="D11" s="5" t="n">
        <v>366</v>
      </c>
      <c r="E11" s="6" t="n">
        <v>-16</v>
      </c>
    </row>
    <row r="12" spans="1:6">
      <c r="A12" s="4" t="s">
        <v>546</v>
      </c>
    </row>
    <row r="13" spans="1:6">
      <c r="A13" s="3" t="s">
        <v>541</v>
      </c>
    </row>
    <row r="14" spans="1:6">
      <c r="A14" s="4" t="s">
        <v>542</v>
      </c>
      <c r="D14" s="6" t="n">
        <v>1521</v>
      </c>
      <c r="F14" s="6" t="n">
        <v>15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47</v>
      </c>
      <c r="B1" s="2" t="s">
        <v>1</v>
      </c>
    </row>
    <row r="2" spans="1:4">
      <c r="B2" s="2" t="s">
        <v>56</v>
      </c>
      <c r="C2" s="2" t="s">
        <v>57</v>
      </c>
      <c r="D2" s="2" t="s">
        <v>88</v>
      </c>
    </row>
    <row r="3" spans="1:4">
      <c r="A3" s="3" t="s">
        <v>548</v>
      </c>
    </row>
    <row r="4" spans="1:4">
      <c r="A4" s="4" t="s">
        <v>549</v>
      </c>
      <c r="B4" s="6" t="n">
        <v>147</v>
      </c>
    </row>
    <row r="5" spans="1:4">
      <c r="A5" s="4" t="s">
        <v>550</v>
      </c>
      <c r="B5" s="4" t="s">
        <v>551</v>
      </c>
    </row>
    <row r="6" spans="1:4">
      <c r="A6" s="4" t="s">
        <v>552</v>
      </c>
      <c r="B6" s="4" t="s">
        <v>553</v>
      </c>
      <c r="C6" s="4" t="s">
        <v>553</v>
      </c>
    </row>
    <row r="7" spans="1:4">
      <c r="A7" s="4" t="s">
        <v>554</v>
      </c>
    </row>
    <row r="8" spans="1:4">
      <c r="A8" s="3" t="s">
        <v>548</v>
      </c>
    </row>
    <row r="9" spans="1:4">
      <c r="A9" s="4" t="s">
        <v>555</v>
      </c>
      <c r="B9" s="6" t="n">
        <v>64675</v>
      </c>
      <c r="D9" s="6" t="n">
        <v>45909</v>
      </c>
    </row>
    <row r="10" spans="1:4">
      <c r="A10" s="4" t="s">
        <v>556</v>
      </c>
    </row>
    <row r="11" spans="1:4">
      <c r="A11" s="3" t="s">
        <v>548</v>
      </c>
    </row>
    <row r="12" spans="1:4">
      <c r="A12" s="4" t="s">
        <v>555</v>
      </c>
      <c r="B12" s="5" t="n">
        <v>378147</v>
      </c>
      <c r="D12" s="6" t="n">
        <v>328534</v>
      </c>
    </row>
    <row r="13" spans="1:4">
      <c r="A13" s="4" t="s">
        <v>557</v>
      </c>
    </row>
    <row r="14" spans="1:4">
      <c r="A14" s="3" t="s">
        <v>548</v>
      </c>
    </row>
    <row r="15" spans="1:4">
      <c r="A15" s="4" t="s">
        <v>555</v>
      </c>
      <c r="B15" s="5" t="n">
        <v>50000</v>
      </c>
    </row>
    <row r="16" spans="1:4">
      <c r="A16" s="4" t="s">
        <v>558</v>
      </c>
    </row>
    <row r="17" spans="1:4">
      <c r="A17" s="3" t="s">
        <v>548</v>
      </c>
    </row>
    <row r="18" spans="1:4">
      <c r="A18" s="4" t="s">
        <v>555</v>
      </c>
      <c r="B18" s="6" t="n">
        <v>75000</v>
      </c>
    </row>
    <row r="19" spans="1:4">
      <c r="A19" s="4" t="s">
        <v>430</v>
      </c>
    </row>
    <row r="20" spans="1:4">
      <c r="A20" s="3" t="s">
        <v>548</v>
      </c>
    </row>
    <row r="21" spans="1:4">
      <c r="A21" s="4" t="s">
        <v>559</v>
      </c>
      <c r="B21" s="4" t="s">
        <v>560</v>
      </c>
    </row>
    <row r="22" spans="1:4">
      <c r="A22" s="4" t="s">
        <v>433</v>
      </c>
    </row>
    <row r="23" spans="1:4">
      <c r="A23" s="3" t="s">
        <v>548</v>
      </c>
    </row>
    <row r="24" spans="1:4">
      <c r="A24" s="4" t="s">
        <v>559</v>
      </c>
      <c r="B24" s="4" t="s">
        <v>5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56</v>
      </c>
      <c r="C1" s="2" t="s">
        <v>88</v>
      </c>
    </row>
    <row r="2" spans="1:3">
      <c r="A2" s="3" t="s">
        <v>563</v>
      </c>
    </row>
    <row r="3" spans="1:3">
      <c r="A3" s="4" t="s">
        <v>564</v>
      </c>
      <c r="B3" s="6" t="n">
        <v>13421</v>
      </c>
      <c r="C3" s="6" t="n">
        <v>7324</v>
      </c>
    </row>
    <row r="4" spans="1:3">
      <c r="A4" s="3" t="s">
        <v>565</v>
      </c>
    </row>
    <row r="5" spans="1:3">
      <c r="A5" s="4" t="s">
        <v>566</v>
      </c>
      <c r="B5" s="5" t="n">
        <v>470</v>
      </c>
      <c r="C5" s="5" t="n">
        <v>2100</v>
      </c>
    </row>
    <row r="6" spans="1:3">
      <c r="A6" s="4" t="s">
        <v>567</v>
      </c>
      <c r="B6" s="5" t="n">
        <v>28616</v>
      </c>
      <c r="C6" s="5" t="n">
        <v>26524</v>
      </c>
    </row>
    <row r="7" spans="1:3">
      <c r="A7" s="4" t="s">
        <v>568</v>
      </c>
      <c r="B7" s="5" t="n">
        <v>32366</v>
      </c>
      <c r="C7" s="5" t="n">
        <v>36890</v>
      </c>
    </row>
    <row r="8" spans="1:3">
      <c r="A8" s="4" t="s">
        <v>540</v>
      </c>
    </row>
    <row r="9" spans="1:3">
      <c r="A9" s="3" t="s">
        <v>563</v>
      </c>
    </row>
    <row r="10" spans="1:3">
      <c r="A10" s="4" t="s">
        <v>569</v>
      </c>
      <c r="B10" s="5" t="n">
        <v>8928</v>
      </c>
      <c r="C10" s="5" t="n">
        <v>7022</v>
      </c>
    </row>
    <row r="11" spans="1:3">
      <c r="A11" s="3" t="s">
        <v>565</v>
      </c>
    </row>
    <row r="12" spans="1:3">
      <c r="A12" s="4" t="s">
        <v>570</v>
      </c>
      <c r="B12" s="5" t="n">
        <v>3280</v>
      </c>
      <c r="C12" s="5" t="n">
        <v>1233</v>
      </c>
    </row>
    <row r="13" spans="1:3">
      <c r="A13" s="4" t="s">
        <v>571</v>
      </c>
    </row>
    <row r="14" spans="1:3">
      <c r="A14" s="3" t="s">
        <v>563</v>
      </c>
    </row>
    <row r="15" spans="1:3">
      <c r="A15" s="4" t="s">
        <v>569</v>
      </c>
      <c r="B15" s="5" t="n">
        <v>4493</v>
      </c>
      <c r="C15" s="5" t="n">
        <v>302</v>
      </c>
    </row>
    <row r="16" spans="1:3">
      <c r="A16" s="3" t="s">
        <v>565</v>
      </c>
    </row>
    <row r="17" spans="1:3">
      <c r="A17" s="4" t="s">
        <v>570</v>
      </c>
      <c r="C17" s="5" t="n">
        <v>7033</v>
      </c>
    </row>
    <row r="18" spans="1:3">
      <c r="A18" s="4" t="s">
        <v>572</v>
      </c>
    </row>
    <row r="19" spans="1:3">
      <c r="A19" s="3" t="s">
        <v>563</v>
      </c>
    </row>
    <row r="20" spans="1:3">
      <c r="A20" s="4" t="s">
        <v>564</v>
      </c>
      <c r="B20" s="5" t="n">
        <v>0</v>
      </c>
      <c r="C20" s="5" t="n">
        <v>0</v>
      </c>
    </row>
    <row r="21" spans="1:3">
      <c r="A21" s="3" t="s">
        <v>565</v>
      </c>
    </row>
    <row r="22" spans="1:3">
      <c r="A22" s="4" t="s">
        <v>566</v>
      </c>
      <c r="B22" s="5" t="n">
        <v>0</v>
      </c>
      <c r="C22" s="5" t="n">
        <v>0</v>
      </c>
    </row>
    <row r="23" spans="1:3">
      <c r="A23" s="4" t="s">
        <v>567</v>
      </c>
      <c r="B23" s="5" t="n">
        <v>0</v>
      </c>
      <c r="C23" s="5" t="n">
        <v>0</v>
      </c>
    </row>
    <row r="24" spans="1:3">
      <c r="A24" s="4" t="s">
        <v>568</v>
      </c>
      <c r="B24" s="5" t="n">
        <v>0</v>
      </c>
      <c r="C24" s="5" t="n">
        <v>0</v>
      </c>
    </row>
    <row r="25" spans="1:3">
      <c r="A25" s="4" t="s">
        <v>573</v>
      </c>
    </row>
    <row r="26" spans="1:3">
      <c r="A26" s="3" t="s">
        <v>563</v>
      </c>
    </row>
    <row r="27" spans="1:3">
      <c r="A27" s="4" t="s">
        <v>569</v>
      </c>
      <c r="B27" s="5" t="n">
        <v>0</v>
      </c>
      <c r="C27" s="5" t="n">
        <v>0</v>
      </c>
    </row>
    <row r="28" spans="1:3">
      <c r="A28" s="3" t="s">
        <v>565</v>
      </c>
    </row>
    <row r="29" spans="1:3">
      <c r="A29" s="4" t="s">
        <v>570</v>
      </c>
      <c r="B29" s="5" t="n">
        <v>0</v>
      </c>
      <c r="C29" s="5" t="n">
        <v>0</v>
      </c>
    </row>
    <row r="30" spans="1:3">
      <c r="A30" s="4" t="s">
        <v>574</v>
      </c>
    </row>
    <row r="31" spans="1:3">
      <c r="A31" s="3" t="s">
        <v>563</v>
      </c>
    </row>
    <row r="32" spans="1:3">
      <c r="A32" s="4" t="s">
        <v>569</v>
      </c>
      <c r="B32" s="5" t="n">
        <v>0</v>
      </c>
      <c r="C32" s="5" t="n">
        <v>0</v>
      </c>
    </row>
    <row r="33" spans="1:3">
      <c r="A33" s="3" t="s">
        <v>565</v>
      </c>
    </row>
    <row r="34" spans="1:3">
      <c r="A34" s="4" t="s">
        <v>570</v>
      </c>
      <c r="C34" s="5" t="n">
        <v>0</v>
      </c>
    </row>
    <row r="35" spans="1:3">
      <c r="A35" s="4" t="s">
        <v>575</v>
      </c>
    </row>
    <row r="36" spans="1:3">
      <c r="A36" s="3" t="s">
        <v>563</v>
      </c>
    </row>
    <row r="37" spans="1:3">
      <c r="A37" s="4" t="s">
        <v>564</v>
      </c>
      <c r="B37" s="5" t="n">
        <v>13421</v>
      </c>
      <c r="C37" s="5" t="n">
        <v>7324</v>
      </c>
    </row>
    <row r="38" spans="1:3">
      <c r="A38" s="3" t="s">
        <v>565</v>
      </c>
    </row>
    <row r="39" spans="1:3">
      <c r="A39" s="4" t="s">
        <v>566</v>
      </c>
      <c r="B39" s="5" t="n">
        <v>0</v>
      </c>
      <c r="C39" s="5" t="n">
        <v>0</v>
      </c>
    </row>
    <row r="40" spans="1:3">
      <c r="A40" s="4" t="s">
        <v>567</v>
      </c>
      <c r="B40" s="5" t="n">
        <v>28616</v>
      </c>
      <c r="C40" s="5" t="n">
        <v>26524</v>
      </c>
    </row>
    <row r="41" spans="1:3">
      <c r="A41" s="4" t="s">
        <v>568</v>
      </c>
      <c r="B41" s="5" t="n">
        <v>31896</v>
      </c>
      <c r="C41" s="5" t="n">
        <v>34790</v>
      </c>
    </row>
    <row r="42" spans="1:3">
      <c r="A42" s="4" t="s">
        <v>576</v>
      </c>
    </row>
    <row r="43" spans="1:3">
      <c r="A43" s="3" t="s">
        <v>563</v>
      </c>
    </row>
    <row r="44" spans="1:3">
      <c r="A44" s="4" t="s">
        <v>569</v>
      </c>
      <c r="B44" s="5" t="n">
        <v>8928</v>
      </c>
      <c r="C44" s="5" t="n">
        <v>7022</v>
      </c>
    </row>
    <row r="45" spans="1:3">
      <c r="A45" s="3" t="s">
        <v>565</v>
      </c>
    </row>
    <row r="46" spans="1:3">
      <c r="A46" s="4" t="s">
        <v>570</v>
      </c>
      <c r="B46" s="5" t="n">
        <v>3280</v>
      </c>
      <c r="C46" s="5" t="n">
        <v>1233</v>
      </c>
    </row>
    <row r="47" spans="1:3">
      <c r="A47" s="4" t="s">
        <v>577</v>
      </c>
    </row>
    <row r="48" spans="1:3">
      <c r="A48" s="3" t="s">
        <v>563</v>
      </c>
    </row>
    <row r="49" spans="1:3">
      <c r="A49" s="4" t="s">
        <v>569</v>
      </c>
      <c r="B49" s="5" t="n">
        <v>4493</v>
      </c>
      <c r="C49" s="5" t="n">
        <v>302</v>
      </c>
    </row>
    <row r="50" spans="1:3">
      <c r="A50" s="3" t="s">
        <v>565</v>
      </c>
    </row>
    <row r="51" spans="1:3">
      <c r="A51" s="4" t="s">
        <v>570</v>
      </c>
      <c r="C51" s="5" t="n">
        <v>7033</v>
      </c>
    </row>
    <row r="52" spans="1:3">
      <c r="A52" s="4" t="s">
        <v>578</v>
      </c>
    </row>
    <row r="53" spans="1:3">
      <c r="A53" s="3" t="s">
        <v>563</v>
      </c>
    </row>
    <row r="54" spans="1:3">
      <c r="A54" s="4" t="s">
        <v>564</v>
      </c>
      <c r="B54" s="5" t="n">
        <v>0</v>
      </c>
      <c r="C54" s="5" t="n">
        <v>0</v>
      </c>
    </row>
    <row r="55" spans="1:3">
      <c r="A55" s="3" t="s">
        <v>565</v>
      </c>
    </row>
    <row r="56" spans="1:3">
      <c r="A56" s="4" t="s">
        <v>566</v>
      </c>
      <c r="B56" s="5" t="n">
        <v>470</v>
      </c>
      <c r="C56" s="5" t="n">
        <v>2100</v>
      </c>
    </row>
    <row r="57" spans="1:3">
      <c r="A57" s="4" t="s">
        <v>567</v>
      </c>
      <c r="B57" s="5" t="n">
        <v>0</v>
      </c>
      <c r="C57" s="5" t="n">
        <v>0</v>
      </c>
    </row>
    <row r="58" spans="1:3">
      <c r="A58" s="4" t="s">
        <v>568</v>
      </c>
      <c r="B58" s="5" t="n">
        <v>470</v>
      </c>
      <c r="C58" s="5" t="n">
        <v>2100</v>
      </c>
    </row>
    <row r="59" spans="1:3">
      <c r="A59" s="4" t="s">
        <v>579</v>
      </c>
    </row>
    <row r="60" spans="1:3">
      <c r="A60" s="3" t="s">
        <v>563</v>
      </c>
    </row>
    <row r="61" spans="1:3">
      <c r="A61" s="4" t="s">
        <v>569</v>
      </c>
      <c r="B61" s="5" t="n">
        <v>0</v>
      </c>
      <c r="C61" s="5" t="n">
        <v>0</v>
      </c>
    </row>
    <row r="62" spans="1:3">
      <c r="A62" s="3" t="s">
        <v>565</v>
      </c>
    </row>
    <row r="63" spans="1:3">
      <c r="A63" s="4" t="s">
        <v>570</v>
      </c>
      <c r="B63" s="5" t="n">
        <v>0</v>
      </c>
      <c r="C63" s="5" t="n">
        <v>0</v>
      </c>
    </row>
    <row r="64" spans="1:3">
      <c r="A64" s="4" t="s">
        <v>580</v>
      </c>
    </row>
    <row r="65" spans="1:3">
      <c r="A65" s="3" t="s">
        <v>563</v>
      </c>
    </row>
    <row r="66" spans="1:3">
      <c r="A66" s="4" t="s">
        <v>569</v>
      </c>
      <c r="B66" s="6" t="n">
        <v>0</v>
      </c>
      <c r="C66" s="5" t="n">
        <v>0</v>
      </c>
    </row>
    <row r="67" spans="1:3">
      <c r="A67" s="3" t="s">
        <v>565</v>
      </c>
    </row>
    <row r="68" spans="1:3">
      <c r="A68" s="4" t="s">
        <v>570</v>
      </c>
      <c r="C6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1</v>
      </c>
      <c r="B1" s="2" t="s">
        <v>56</v>
      </c>
      <c r="C1" s="2" t="s">
        <v>88</v>
      </c>
    </row>
    <row r="2" spans="1:3">
      <c r="A2" s="3" t="s">
        <v>582</v>
      </c>
    </row>
    <row r="3" spans="1:3">
      <c r="A3" s="4" t="s">
        <v>583</v>
      </c>
      <c r="B3" s="6" t="n">
        <v>732531</v>
      </c>
      <c r="C3" s="6" t="n">
        <v>649714</v>
      </c>
    </row>
    <row r="4" spans="1:3">
      <c r="A4" s="4" t="s">
        <v>584</v>
      </c>
      <c r="B4" s="6" t="n">
        <v>713994</v>
      </c>
      <c r="C4" s="6" t="n">
        <v>702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25"/>
  </cols>
  <sheetData>
    <row r="1" spans="1:8">
      <c r="A1" s="1" t="s">
        <v>123</v>
      </c>
      <c r="B1" s="2" t="s">
        <v>124</v>
      </c>
      <c r="C1" s="2" t="s">
        <v>125</v>
      </c>
      <c r="D1" s="2" t="s">
        <v>126</v>
      </c>
      <c r="E1" s="2" t="s">
        <v>127</v>
      </c>
      <c r="F1" s="2" t="s">
        <v>128</v>
      </c>
      <c r="G1" s="2" t="s">
        <v>129</v>
      </c>
      <c r="H1" s="2" t="s">
        <v>130</v>
      </c>
    </row>
    <row r="2" spans="1:8">
      <c r="A2" s="4" t="s">
        <v>73</v>
      </c>
      <c r="B2" s="7" t="n">
        <v>0.39</v>
      </c>
    </row>
    <row r="3" spans="1:8">
      <c r="A3" s="4" t="s">
        <v>131</v>
      </c>
      <c r="B3" s="6" t="n">
        <v>932453</v>
      </c>
      <c r="C3" s="6" t="n">
        <v>9858</v>
      </c>
      <c r="D3" s="6" t="n">
        <v>334309</v>
      </c>
      <c r="E3" s="6" t="n">
        <v>2388219</v>
      </c>
      <c r="F3" s="6" t="n">
        <v>-247186</v>
      </c>
      <c r="G3" s="6" t="n">
        <v>-1553563</v>
      </c>
      <c r="H3" s="6" t="n">
        <v>816</v>
      </c>
    </row>
    <row r="4" spans="1:8">
      <c r="A4" s="4" t="s">
        <v>132</v>
      </c>
      <c r="C4" s="5" t="n">
        <v>65663000</v>
      </c>
    </row>
    <row r="5" spans="1:8">
      <c r="A5" s="3" t="s">
        <v>133</v>
      </c>
    </row>
    <row r="6" spans="1:8">
      <c r="A6" s="4" t="s">
        <v>68</v>
      </c>
      <c r="B6" s="5" t="n">
        <v>60820</v>
      </c>
      <c r="E6" s="5" t="n">
        <v>60824</v>
      </c>
      <c r="H6" s="5" t="n">
        <v>-4</v>
      </c>
    </row>
    <row r="7" spans="1:8">
      <c r="A7" s="4" t="s">
        <v>134</v>
      </c>
      <c r="B7" s="5" t="n">
        <v>1287</v>
      </c>
      <c r="F7" s="5" t="n">
        <v>1287</v>
      </c>
    </row>
    <row r="8" spans="1:8">
      <c r="A8" s="4" t="s">
        <v>135</v>
      </c>
      <c r="B8" s="5" t="n">
        <v>855</v>
      </c>
      <c r="F8" s="5" t="n">
        <v>855</v>
      </c>
    </row>
    <row r="9" spans="1:8">
      <c r="A9" s="4" t="s">
        <v>79</v>
      </c>
      <c r="B9" s="5" t="n">
        <v>19387</v>
      </c>
      <c r="F9" s="5" t="n">
        <v>19328</v>
      </c>
      <c r="H9" s="5" t="n">
        <v>59</v>
      </c>
    </row>
    <row r="10" spans="1:8">
      <c r="A10" s="4" t="s">
        <v>136</v>
      </c>
      <c r="B10" s="5" t="n">
        <v>-25787</v>
      </c>
      <c r="E10" s="5" t="n">
        <v>-25787</v>
      </c>
    </row>
    <row r="11" spans="1:8">
      <c r="A11" s="4" t="s">
        <v>137</v>
      </c>
      <c r="C11" s="5" t="n">
        <v>55000</v>
      </c>
    </row>
    <row r="12" spans="1:8">
      <c r="A12" s="4" t="s">
        <v>138</v>
      </c>
      <c r="B12" s="5" t="n">
        <v>6381</v>
      </c>
      <c r="D12" s="5" t="n">
        <v>5819</v>
      </c>
      <c r="G12" s="5" t="n">
        <v>562</v>
      </c>
    </row>
    <row r="13" spans="1:8">
      <c r="A13" s="4" t="s">
        <v>139</v>
      </c>
      <c r="B13" s="5" t="n">
        <v>-14724</v>
      </c>
      <c r="G13" s="5" t="n">
        <v>-14724</v>
      </c>
    </row>
    <row r="14" spans="1:8">
      <c r="A14" s="4" t="s">
        <v>140</v>
      </c>
      <c r="C14" s="5" t="n">
        <v>-159000</v>
      </c>
    </row>
    <row r="15" spans="1:8">
      <c r="A15" s="4" t="s">
        <v>141</v>
      </c>
      <c r="B15" s="5" t="n">
        <v>0</v>
      </c>
      <c r="D15" s="5" t="n">
        <v>5483</v>
      </c>
      <c r="E15" s="5" t="n">
        <v>-5483</v>
      </c>
    </row>
    <row r="16" spans="1:8">
      <c r="A16" s="4" t="s">
        <v>142</v>
      </c>
      <c r="B16" s="6" t="n">
        <v>980672</v>
      </c>
      <c r="C16" s="6" t="n">
        <v>9858</v>
      </c>
      <c r="D16" s="5" t="n">
        <v>345611</v>
      </c>
      <c r="E16" s="5" t="n">
        <v>2417773</v>
      </c>
      <c r="F16" s="5" t="n">
        <v>-225716</v>
      </c>
      <c r="G16" s="5" t="n">
        <v>-1567725</v>
      </c>
      <c r="H16" s="5" t="n">
        <v>871</v>
      </c>
    </row>
    <row r="17" spans="1:8">
      <c r="A17" s="4" t="s">
        <v>143</v>
      </c>
      <c r="C17" s="5" t="n">
        <v>65559000</v>
      </c>
    </row>
    <row r="18" spans="1:8">
      <c r="A18" s="4" t="s">
        <v>73</v>
      </c>
      <c r="B18" s="7" t="n">
        <v>1.17</v>
      </c>
    </row>
    <row r="19" spans="1:8">
      <c r="A19" s="4" t="s">
        <v>131</v>
      </c>
      <c r="B19" s="6" t="n">
        <v>932453</v>
      </c>
      <c r="C19" s="6" t="n">
        <v>9858</v>
      </c>
      <c r="D19" s="5" t="n">
        <v>334309</v>
      </c>
      <c r="E19" s="5" t="n">
        <v>2388219</v>
      </c>
      <c r="F19" s="5" t="n">
        <v>-247186</v>
      </c>
      <c r="G19" s="5" t="n">
        <v>-1553563</v>
      </c>
      <c r="H19" s="5" t="n">
        <v>816</v>
      </c>
    </row>
    <row r="20" spans="1:8">
      <c r="A20" s="4" t="s">
        <v>132</v>
      </c>
      <c r="C20" s="5" t="n">
        <v>65663000</v>
      </c>
    </row>
    <row r="21" spans="1:8">
      <c r="A21" s="3" t="s">
        <v>133</v>
      </c>
    </row>
    <row r="22" spans="1:8">
      <c r="A22" s="4" t="s">
        <v>68</v>
      </c>
      <c r="B22" s="5" t="n">
        <v>200214</v>
      </c>
    </row>
    <row r="23" spans="1:8">
      <c r="A23" s="4" t="s">
        <v>134</v>
      </c>
      <c r="B23" s="5" t="n">
        <v>5863</v>
      </c>
    </row>
    <row r="24" spans="1:8">
      <c r="A24" s="4" t="s">
        <v>135</v>
      </c>
      <c r="B24" s="5" t="n">
        <v>1039</v>
      </c>
    </row>
    <row r="25" spans="1:8">
      <c r="A25" s="4" t="s">
        <v>79</v>
      </c>
      <c r="B25" s="5" t="n">
        <v>-31422</v>
      </c>
    </row>
    <row r="26" spans="1:8">
      <c r="A26" s="4" t="s">
        <v>144</v>
      </c>
      <c r="B26" s="6" t="n">
        <v>927868</v>
      </c>
      <c r="C26" s="6" t="n">
        <v>9858</v>
      </c>
      <c r="D26" s="5" t="n">
        <v>357749</v>
      </c>
      <c r="E26" s="5" t="n">
        <v>2505396</v>
      </c>
      <c r="F26" s="5" t="n">
        <v>-271614</v>
      </c>
      <c r="G26" s="5" t="n">
        <v>-1674232</v>
      </c>
      <c r="H26" s="5" t="n">
        <v>711</v>
      </c>
    </row>
    <row r="27" spans="1:8">
      <c r="A27" s="4" t="s">
        <v>145</v>
      </c>
      <c r="C27" s="5" t="n">
        <v>64446000</v>
      </c>
    </row>
    <row r="28" spans="1:8">
      <c r="A28" s="4" t="s">
        <v>73</v>
      </c>
      <c r="B28" s="7" t="n">
        <v>0.39</v>
      </c>
    </row>
    <row r="29" spans="1:8">
      <c r="A29" s="4" t="s">
        <v>146</v>
      </c>
      <c r="B29" s="6" t="n">
        <v>980672</v>
      </c>
      <c r="C29" s="6" t="n">
        <v>9858</v>
      </c>
      <c r="D29" s="5" t="n">
        <v>345611</v>
      </c>
      <c r="E29" s="5" t="n">
        <v>2417773</v>
      </c>
      <c r="F29" s="5" t="n">
        <v>-225716</v>
      </c>
      <c r="G29" s="5" t="n">
        <v>-1567725</v>
      </c>
      <c r="H29" s="5" t="n">
        <v>871</v>
      </c>
    </row>
    <row r="30" spans="1:8">
      <c r="A30" s="4" t="s">
        <v>147</v>
      </c>
      <c r="C30" s="5" t="n">
        <v>65559000</v>
      </c>
    </row>
    <row r="31" spans="1:8">
      <c r="A31" s="3" t="s">
        <v>133</v>
      </c>
    </row>
    <row r="32" spans="1:8">
      <c r="A32" s="4" t="s">
        <v>68</v>
      </c>
      <c r="B32" s="5" t="n">
        <v>68859</v>
      </c>
      <c r="E32" s="5" t="n">
        <v>68864</v>
      </c>
      <c r="H32" s="5" t="n">
        <v>-5</v>
      </c>
    </row>
    <row r="33" spans="1:8">
      <c r="A33" s="4" t="s">
        <v>134</v>
      </c>
      <c r="B33" s="5" t="n">
        <v>721</v>
      </c>
      <c r="F33" s="5" t="n">
        <v>721</v>
      </c>
    </row>
    <row r="34" spans="1:8">
      <c r="A34" s="4" t="s">
        <v>135</v>
      </c>
      <c r="B34" s="5" t="n">
        <v>-1232</v>
      </c>
      <c r="F34" s="5" t="n">
        <v>-1232</v>
      </c>
    </row>
    <row r="35" spans="1:8">
      <c r="A35" s="4" t="s">
        <v>79</v>
      </c>
      <c r="B35" s="5" t="n">
        <v>-50342</v>
      </c>
      <c r="F35" s="5" t="n">
        <v>-50252</v>
      </c>
      <c r="H35" s="5" t="n">
        <v>-90</v>
      </c>
    </row>
    <row r="36" spans="1:8">
      <c r="A36" s="4" t="s">
        <v>136</v>
      </c>
      <c r="B36" s="5" t="n">
        <v>-25701</v>
      </c>
      <c r="E36" s="5" t="n">
        <v>-25701</v>
      </c>
    </row>
    <row r="37" spans="1:8">
      <c r="A37" s="4" t="s">
        <v>137</v>
      </c>
      <c r="C37" s="5" t="n">
        <v>15000</v>
      </c>
    </row>
    <row r="38" spans="1:8">
      <c r="A38" s="4" t="s">
        <v>138</v>
      </c>
      <c r="B38" s="5" t="n">
        <v>6039</v>
      </c>
      <c r="D38" s="5" t="n">
        <v>6215</v>
      </c>
      <c r="G38" s="5" t="n">
        <v>-176</v>
      </c>
    </row>
    <row r="39" spans="1:8">
      <c r="A39" s="4" t="s">
        <v>139</v>
      </c>
      <c r="B39" s="5" t="n">
        <v>-35508</v>
      </c>
      <c r="G39" s="5" t="n">
        <v>-35508</v>
      </c>
    </row>
    <row r="40" spans="1:8">
      <c r="A40" s="4" t="s">
        <v>140</v>
      </c>
      <c r="C40" s="5" t="n">
        <v>-402000</v>
      </c>
    </row>
    <row r="41" spans="1:8">
      <c r="A41" s="4" t="s">
        <v>141</v>
      </c>
      <c r="B41" s="5" t="n">
        <v>0</v>
      </c>
      <c r="D41" s="5" t="n">
        <v>-194</v>
      </c>
      <c r="E41" s="5" t="n">
        <v>194</v>
      </c>
    </row>
    <row r="42" spans="1:8">
      <c r="A42" s="4" t="s">
        <v>148</v>
      </c>
      <c r="B42" s="6" t="n">
        <v>943508</v>
      </c>
      <c r="C42" s="6" t="n">
        <v>9858</v>
      </c>
      <c r="D42" s="5" t="n">
        <v>351632</v>
      </c>
      <c r="E42" s="5" t="n">
        <v>2461130</v>
      </c>
      <c r="F42" s="5" t="n">
        <v>-276479</v>
      </c>
      <c r="G42" s="5" t="n">
        <v>-1603409</v>
      </c>
      <c r="H42" s="5" t="n">
        <v>776</v>
      </c>
    </row>
    <row r="43" spans="1:8">
      <c r="A43" s="4" t="s">
        <v>149</v>
      </c>
      <c r="C43" s="5" t="n">
        <v>65172000</v>
      </c>
    </row>
    <row r="44" spans="1:8">
      <c r="A44" s="4" t="s">
        <v>73</v>
      </c>
      <c r="B44" s="7" t="n">
        <v>0.39</v>
      </c>
    </row>
    <row r="45" spans="1:8">
      <c r="A45" s="3" t="s">
        <v>133</v>
      </c>
    </row>
    <row r="46" spans="1:8">
      <c r="A46" s="4" t="s">
        <v>68</v>
      </c>
      <c r="B46" s="6" t="n">
        <v>70535</v>
      </c>
      <c r="E46" s="5" t="n">
        <v>70539</v>
      </c>
      <c r="H46" s="5" t="n">
        <v>-4</v>
      </c>
    </row>
    <row r="47" spans="1:8">
      <c r="A47" s="4" t="s">
        <v>134</v>
      </c>
      <c r="B47" s="5" t="n">
        <v>3855</v>
      </c>
      <c r="F47" s="5" t="n">
        <v>3855</v>
      </c>
    </row>
    <row r="48" spans="1:8">
      <c r="A48" s="4" t="s">
        <v>135</v>
      </c>
      <c r="B48" s="5" t="n">
        <v>1416</v>
      </c>
      <c r="F48" s="5" t="n">
        <v>1416</v>
      </c>
    </row>
    <row r="49" spans="1:8">
      <c r="A49" s="4" t="s">
        <v>79</v>
      </c>
      <c r="B49" s="5" t="n">
        <v>-467</v>
      </c>
      <c r="F49" s="5" t="n">
        <v>-406</v>
      </c>
      <c r="H49" s="5" t="n">
        <v>-61</v>
      </c>
    </row>
    <row r="50" spans="1:8">
      <c r="A50" s="4" t="s">
        <v>136</v>
      </c>
      <c r="B50" s="5" t="n">
        <v>-25346</v>
      </c>
      <c r="E50" s="5" t="n">
        <v>-25346</v>
      </c>
    </row>
    <row r="51" spans="1:8">
      <c r="A51" s="4" t="s">
        <v>137</v>
      </c>
      <c r="C51" s="5" t="n">
        <v>41000</v>
      </c>
    </row>
    <row r="52" spans="1:8">
      <c r="A52" s="4" t="s">
        <v>138</v>
      </c>
      <c r="B52" s="5" t="n">
        <v>5612</v>
      </c>
      <c r="D52" s="5" t="n">
        <v>5190</v>
      </c>
      <c r="G52" s="5" t="n">
        <v>422</v>
      </c>
    </row>
    <row r="53" spans="1:8">
      <c r="A53" s="4" t="s">
        <v>139</v>
      </c>
      <c r="B53" s="5" t="n">
        <v>-71245</v>
      </c>
      <c r="G53" s="5" t="n">
        <v>-71245</v>
      </c>
    </row>
    <row r="54" spans="1:8">
      <c r="A54" s="4" t="s">
        <v>140</v>
      </c>
      <c r="C54" s="5" t="n">
        <v>-767000</v>
      </c>
    </row>
    <row r="55" spans="1:8">
      <c r="A55" s="4" t="s">
        <v>141</v>
      </c>
      <c r="B55" s="5" t="n">
        <v>0</v>
      </c>
      <c r="D55" s="5" t="n">
        <v>927</v>
      </c>
      <c r="E55" s="5" t="n">
        <v>-927</v>
      </c>
    </row>
    <row r="56" spans="1:8">
      <c r="A56" s="4" t="s">
        <v>144</v>
      </c>
      <c r="B56" s="6" t="n">
        <v>927868</v>
      </c>
      <c r="C56" s="6" t="n">
        <v>9858</v>
      </c>
      <c r="D56" s="5" t="n">
        <v>357749</v>
      </c>
      <c r="E56" s="5" t="n">
        <v>2505396</v>
      </c>
      <c r="F56" s="5" t="n">
        <v>-271614</v>
      </c>
      <c r="G56" s="5" t="n">
        <v>-1674232</v>
      </c>
      <c r="H56" s="5" t="n">
        <v>711</v>
      </c>
    </row>
    <row r="57" spans="1:8">
      <c r="A57" s="4" t="s">
        <v>145</v>
      </c>
      <c r="C57" s="5" t="n">
        <v>64446000</v>
      </c>
    </row>
    <row r="58" spans="1:8">
      <c r="A58" s="4" t="s">
        <v>73</v>
      </c>
      <c r="B58" s="7" t="n">
        <v>0.47</v>
      </c>
    </row>
    <row r="59" spans="1:8">
      <c r="A59" s="4" t="s">
        <v>150</v>
      </c>
      <c r="B59" s="6" t="n">
        <v>887592</v>
      </c>
      <c r="C59" s="6" t="n">
        <v>9858</v>
      </c>
      <c r="D59" s="5" t="n">
        <v>360308</v>
      </c>
      <c r="E59" s="5" t="n">
        <v>2564440</v>
      </c>
      <c r="F59" s="5" t="n">
        <v>-293739</v>
      </c>
      <c r="G59" s="5" t="n">
        <v>-1753925</v>
      </c>
      <c r="H59" s="5" t="n">
        <v>650</v>
      </c>
    </row>
    <row r="60" spans="1:8">
      <c r="A60" s="4" t="s">
        <v>151</v>
      </c>
      <c r="C60" s="5" t="n">
        <v>63546000</v>
      </c>
    </row>
    <row r="61" spans="1:8">
      <c r="A61" s="3" t="s">
        <v>133</v>
      </c>
    </row>
    <row r="62" spans="1:8">
      <c r="A62" s="4" t="s">
        <v>68</v>
      </c>
      <c r="B62" s="5" t="n">
        <v>71466</v>
      </c>
      <c r="E62" s="5" t="n">
        <v>71480</v>
      </c>
      <c r="H62" s="5" t="n">
        <v>-14</v>
      </c>
    </row>
    <row r="63" spans="1:8">
      <c r="A63" s="4" t="s">
        <v>134</v>
      </c>
      <c r="B63" s="5" t="n">
        <v>787</v>
      </c>
      <c r="F63" s="5" t="n">
        <v>787</v>
      </c>
    </row>
    <row r="64" spans="1:8">
      <c r="A64" s="4" t="s">
        <v>135</v>
      </c>
      <c r="B64" s="5" t="n">
        <v>329</v>
      </c>
      <c r="F64" s="5" t="n">
        <v>329</v>
      </c>
    </row>
    <row r="65" spans="1:8">
      <c r="A65" s="4" t="s">
        <v>79</v>
      </c>
      <c r="B65" s="5" t="n">
        <v>5136</v>
      </c>
      <c r="F65" s="5" t="n">
        <v>5099</v>
      </c>
      <c r="H65" s="5" t="n">
        <v>37</v>
      </c>
    </row>
    <row r="66" spans="1:8">
      <c r="A66" s="4" t="s">
        <v>136</v>
      </c>
      <c r="B66" s="5" t="n">
        <v>-29847</v>
      </c>
      <c r="E66" s="5" t="n">
        <v>-29847</v>
      </c>
    </row>
    <row r="67" spans="1:8">
      <c r="A67" s="4" t="s">
        <v>137</v>
      </c>
      <c r="C67" s="5" t="n">
        <v>148000</v>
      </c>
    </row>
    <row r="68" spans="1:8">
      <c r="A68" s="4" t="s">
        <v>138</v>
      </c>
      <c r="B68" s="5" t="n">
        <v>4786</v>
      </c>
      <c r="D68" s="5" t="n">
        <v>3302</v>
      </c>
      <c r="G68" s="5" t="n">
        <v>1484</v>
      </c>
    </row>
    <row r="69" spans="1:8">
      <c r="A69" s="4" t="s">
        <v>139</v>
      </c>
      <c r="B69" s="5" t="n">
        <v>-75584</v>
      </c>
      <c r="G69" s="5" t="n">
        <v>-75584</v>
      </c>
    </row>
    <row r="70" spans="1:8">
      <c r="A70" s="4" t="s">
        <v>140</v>
      </c>
      <c r="C70" s="5" t="n">
        <v>-894000</v>
      </c>
    </row>
    <row r="71" spans="1:8">
      <c r="A71" s="4" t="s">
        <v>141</v>
      </c>
      <c r="B71" s="5" t="n">
        <v>0</v>
      </c>
      <c r="D71" s="5" t="n">
        <v>808</v>
      </c>
      <c r="E71" s="5" t="n">
        <v>-808</v>
      </c>
    </row>
    <row r="72" spans="1:8">
      <c r="A72" s="4" t="s">
        <v>152</v>
      </c>
      <c r="B72" s="6" t="n">
        <v>864665</v>
      </c>
      <c r="C72" s="6" t="n">
        <v>9858</v>
      </c>
      <c r="D72" s="5" t="n">
        <v>364418</v>
      </c>
      <c r="E72" s="5" t="n">
        <v>2605265</v>
      </c>
      <c r="F72" s="5" t="n">
        <v>-287524</v>
      </c>
      <c r="G72" s="5" t="n">
        <v>-1828025</v>
      </c>
      <c r="H72" s="5" t="n">
        <v>673</v>
      </c>
    </row>
    <row r="73" spans="1:8">
      <c r="A73" s="4" t="s">
        <v>153</v>
      </c>
      <c r="C73" s="5" t="n">
        <v>62800000</v>
      </c>
    </row>
    <row r="74" spans="1:8">
      <c r="A74" s="4" t="s">
        <v>73</v>
      </c>
      <c r="B74" s="7" t="n">
        <v>1.41</v>
      </c>
    </row>
    <row r="75" spans="1:8">
      <c r="A75" s="4" t="s">
        <v>150</v>
      </c>
      <c r="B75" s="6" t="n">
        <v>887592</v>
      </c>
      <c r="C75" s="6" t="n">
        <v>9858</v>
      </c>
      <c r="D75" s="5" t="n">
        <v>360308</v>
      </c>
      <c r="E75" s="5" t="n">
        <v>2564440</v>
      </c>
      <c r="F75" s="5" t="n">
        <v>-293739</v>
      </c>
      <c r="G75" s="5" t="n">
        <v>-1753925</v>
      </c>
      <c r="H75" s="5" t="n">
        <v>650</v>
      </c>
    </row>
    <row r="76" spans="1:8">
      <c r="A76" s="4" t="s">
        <v>151</v>
      </c>
      <c r="C76" s="5" t="n">
        <v>63546000</v>
      </c>
    </row>
    <row r="77" spans="1:8">
      <c r="A77" s="3" t="s">
        <v>133</v>
      </c>
    </row>
    <row r="78" spans="1:8">
      <c r="A78" s="4" t="s">
        <v>68</v>
      </c>
      <c r="B78" s="5" t="n">
        <v>229367</v>
      </c>
    </row>
    <row r="79" spans="1:8">
      <c r="A79" s="4" t="s">
        <v>134</v>
      </c>
      <c r="B79" s="5" t="n">
        <v>2491</v>
      </c>
    </row>
    <row r="80" spans="1:8">
      <c r="A80" s="4" t="s">
        <v>135</v>
      </c>
      <c r="B80" s="5" t="n">
        <v>-320</v>
      </c>
    </row>
    <row r="81" spans="1:8">
      <c r="A81" s="4" t="s">
        <v>79</v>
      </c>
      <c r="B81" s="6" t="n">
        <v>-14040</v>
      </c>
    </row>
    <row r="82" spans="1:8">
      <c r="A82" s="4" t="s">
        <v>140</v>
      </c>
      <c r="B82" s="5" t="n">
        <v>-2600000</v>
      </c>
    </row>
    <row r="83" spans="1:8">
      <c r="A83" s="4" t="s">
        <v>154</v>
      </c>
      <c r="B83" s="6" t="n">
        <v>813808</v>
      </c>
      <c r="C83" s="6" t="n">
        <v>9858</v>
      </c>
      <c r="D83" s="5" t="n">
        <v>377584</v>
      </c>
      <c r="E83" s="5" t="n">
        <v>2704486</v>
      </c>
      <c r="F83" s="5" t="n">
        <v>-305868</v>
      </c>
      <c r="G83" s="5" t="n">
        <v>-1973136</v>
      </c>
      <c r="H83" s="5" t="n">
        <v>884</v>
      </c>
    </row>
    <row r="84" spans="1:8">
      <c r="A84" s="4" t="s">
        <v>155</v>
      </c>
      <c r="C84" s="5" t="n">
        <v>61149000</v>
      </c>
    </row>
    <row r="85" spans="1:8">
      <c r="A85" s="4" t="s">
        <v>73</v>
      </c>
      <c r="B85" s="7" t="n">
        <v>0.47</v>
      </c>
    </row>
    <row r="86" spans="1:8">
      <c r="A86" s="4" t="s">
        <v>156</v>
      </c>
      <c r="B86" s="6" t="n">
        <v>864665</v>
      </c>
      <c r="C86" s="6" t="n">
        <v>9858</v>
      </c>
      <c r="D86" s="5" t="n">
        <v>364418</v>
      </c>
      <c r="E86" s="5" t="n">
        <v>2605265</v>
      </c>
      <c r="F86" s="5" t="n">
        <v>-287524</v>
      </c>
      <c r="G86" s="5" t="n">
        <v>-1828025</v>
      </c>
      <c r="H86" s="5" t="n">
        <v>673</v>
      </c>
    </row>
    <row r="87" spans="1:8">
      <c r="A87" s="4" t="s">
        <v>157</v>
      </c>
      <c r="C87" s="5" t="n">
        <v>62800000</v>
      </c>
    </row>
    <row r="88" spans="1:8">
      <c r="A88" s="3" t="s">
        <v>133</v>
      </c>
    </row>
    <row r="89" spans="1:8">
      <c r="A89" s="4" t="s">
        <v>68</v>
      </c>
      <c r="B89" s="5" t="n">
        <v>85444</v>
      </c>
      <c r="E89" s="5" t="n">
        <v>85452</v>
      </c>
      <c r="H89" s="5" t="n">
        <v>-8</v>
      </c>
    </row>
    <row r="90" spans="1:8">
      <c r="A90" s="4" t="s">
        <v>134</v>
      </c>
      <c r="B90" s="5" t="n">
        <v>1091</v>
      </c>
      <c r="F90" s="5" t="n">
        <v>1091</v>
      </c>
    </row>
    <row r="91" spans="1:8">
      <c r="A91" s="4" t="s">
        <v>135</v>
      </c>
      <c r="B91" s="5" t="n">
        <v>-301</v>
      </c>
      <c r="F91" s="5" t="n">
        <v>-301</v>
      </c>
    </row>
    <row r="92" spans="1:8">
      <c r="A92" s="4" t="s">
        <v>79</v>
      </c>
      <c r="B92" s="5" t="n">
        <v>4849</v>
      </c>
      <c r="F92" s="5" t="n">
        <v>4884</v>
      </c>
      <c r="H92" s="5" t="n">
        <v>-35</v>
      </c>
    </row>
    <row r="93" spans="1:8">
      <c r="A93" s="4" t="s">
        <v>136</v>
      </c>
      <c r="B93" s="5" t="n">
        <v>-29279</v>
      </c>
      <c r="E93" s="5" t="n">
        <v>-29279</v>
      </c>
    </row>
    <row r="94" spans="1:8">
      <c r="A94" s="4" t="s">
        <v>137</v>
      </c>
      <c r="C94" s="5" t="n">
        <v>13000</v>
      </c>
    </row>
    <row r="95" spans="1:8">
      <c r="A95" s="4" t="s">
        <v>138</v>
      </c>
      <c r="B95" s="5" t="n">
        <v>4919</v>
      </c>
      <c r="D95" s="5" t="n">
        <v>4783</v>
      </c>
      <c r="G95" s="5" t="n">
        <v>136</v>
      </c>
    </row>
    <row r="96" spans="1:8">
      <c r="A96" s="4" t="s">
        <v>139</v>
      </c>
      <c r="B96" s="5" t="n">
        <v>-85330</v>
      </c>
      <c r="G96" s="5" t="n">
        <v>-85330</v>
      </c>
    </row>
    <row r="97" spans="1:8">
      <c r="A97" s="4" t="s">
        <v>140</v>
      </c>
      <c r="C97" s="5" t="n">
        <v>-1034000</v>
      </c>
    </row>
    <row r="98" spans="1:8">
      <c r="A98" s="4" t="s">
        <v>141</v>
      </c>
      <c r="B98" s="5" t="n">
        <v>0</v>
      </c>
      <c r="D98" s="5" t="n">
        <v>-282</v>
      </c>
      <c r="E98" s="5" t="n">
        <v>282</v>
      </c>
    </row>
    <row r="99" spans="1:8">
      <c r="A99" s="4" t="s">
        <v>158</v>
      </c>
      <c r="B99" s="6" t="n">
        <v>846058</v>
      </c>
      <c r="C99" s="6" t="n">
        <v>9858</v>
      </c>
      <c r="D99" s="5" t="n">
        <v>368919</v>
      </c>
      <c r="E99" s="5" t="n">
        <v>2661720</v>
      </c>
      <c r="F99" s="5" t="n">
        <v>-281850</v>
      </c>
      <c r="G99" s="5" t="n">
        <v>-1913219</v>
      </c>
      <c r="H99" s="5" t="n">
        <v>630</v>
      </c>
    </row>
    <row r="100" spans="1:8">
      <c r="A100" s="4" t="s">
        <v>159</v>
      </c>
      <c r="C100" s="5" t="n">
        <v>61779000</v>
      </c>
    </row>
    <row r="101" spans="1:8">
      <c r="A101" s="4" t="s">
        <v>73</v>
      </c>
      <c r="B101" s="7" t="n">
        <v>0.47</v>
      </c>
    </row>
    <row r="102" spans="1:8">
      <c r="A102" s="3" t="s">
        <v>133</v>
      </c>
    </row>
    <row r="103" spans="1:8">
      <c r="A103" s="4" t="s">
        <v>68</v>
      </c>
      <c r="B103" s="6" t="n">
        <v>72457</v>
      </c>
      <c r="E103" s="5" t="n">
        <v>72461</v>
      </c>
      <c r="H103" s="5" t="n">
        <v>-4</v>
      </c>
    </row>
    <row r="104" spans="1:8">
      <c r="A104" s="4" t="s">
        <v>134</v>
      </c>
      <c r="B104" s="5" t="n">
        <v>613</v>
      </c>
      <c r="F104" s="5" t="n">
        <v>613</v>
      </c>
    </row>
    <row r="105" spans="1:8">
      <c r="A105" s="4" t="s">
        <v>135</v>
      </c>
      <c r="B105" s="5" t="n">
        <v>-348</v>
      </c>
      <c r="F105" s="5" t="n">
        <v>-348</v>
      </c>
    </row>
    <row r="106" spans="1:8">
      <c r="A106" s="4" t="s">
        <v>79</v>
      </c>
      <c r="B106" s="5" t="n">
        <v>-24025</v>
      </c>
      <c r="F106" s="5" t="n">
        <v>-24283</v>
      </c>
      <c r="H106" s="5" t="n">
        <v>258</v>
      </c>
    </row>
    <row r="107" spans="1:8">
      <c r="A107" s="4" t="s">
        <v>136</v>
      </c>
      <c r="B107" s="5" t="n">
        <v>-28931</v>
      </c>
      <c r="E107" s="5" t="n">
        <v>-28931</v>
      </c>
    </row>
    <row r="108" spans="1:8">
      <c r="A108" s="4" t="s">
        <v>137</v>
      </c>
      <c r="C108" s="5" t="n">
        <v>107000</v>
      </c>
    </row>
    <row r="109" spans="1:8">
      <c r="A109" s="4" t="s">
        <v>138</v>
      </c>
      <c r="B109" s="5" t="n">
        <v>9107</v>
      </c>
      <c r="D109" s="5" t="n">
        <v>7996</v>
      </c>
      <c r="G109" s="5" t="n">
        <v>1111</v>
      </c>
    </row>
    <row r="110" spans="1:8">
      <c r="A110" s="4" t="s">
        <v>139</v>
      </c>
      <c r="B110" s="6" t="n">
        <v>-61028</v>
      </c>
      <c r="G110" s="5" t="n">
        <v>-61028</v>
      </c>
    </row>
    <row r="111" spans="1:8">
      <c r="A111" s="4" t="s">
        <v>140</v>
      </c>
      <c r="B111" s="5" t="n">
        <v>-700000</v>
      </c>
      <c r="C111" s="5" t="n">
        <v>-737000</v>
      </c>
    </row>
    <row r="112" spans="1:8">
      <c r="A112" s="4" t="s">
        <v>141</v>
      </c>
      <c r="B112" s="6" t="n">
        <v>-95</v>
      </c>
      <c r="D112" s="5" t="n">
        <v>669</v>
      </c>
      <c r="E112" s="5" t="n">
        <v>-764</v>
      </c>
    </row>
    <row r="113" spans="1:8">
      <c r="A113" s="4" t="s">
        <v>154</v>
      </c>
      <c r="B113" s="6" t="n">
        <v>813808</v>
      </c>
      <c r="C113" s="6" t="n">
        <v>9858</v>
      </c>
      <c r="D113" s="6" t="n">
        <v>377584</v>
      </c>
      <c r="E113" s="6" t="n">
        <v>2704486</v>
      </c>
      <c r="F113" s="6" t="n">
        <v>-305868</v>
      </c>
      <c r="G113" s="6" t="n">
        <v>-1973136</v>
      </c>
      <c r="H113" s="6" t="n">
        <v>884</v>
      </c>
    </row>
    <row r="114" spans="1:8">
      <c r="A114" s="4" t="s">
        <v>155</v>
      </c>
      <c r="C114" s="5" t="n">
        <v>6114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60</v>
      </c>
      <c r="B1" s="2" t="s">
        <v>55</v>
      </c>
      <c r="H1" s="2" t="s">
        <v>1</v>
      </c>
    </row>
    <row r="2" spans="1:9">
      <c r="B2" s="2" t="s">
        <v>56</v>
      </c>
      <c r="C2" s="2" t="s">
        <v>161</v>
      </c>
      <c r="D2" s="2" t="s">
        <v>162</v>
      </c>
      <c r="E2" s="2" t="s">
        <v>57</v>
      </c>
      <c r="F2" s="2" t="s">
        <v>163</v>
      </c>
      <c r="G2" s="2" t="s">
        <v>164</v>
      </c>
      <c r="H2" s="2" t="s">
        <v>56</v>
      </c>
      <c r="I2" s="2" t="s">
        <v>57</v>
      </c>
    </row>
    <row r="3" spans="1:9">
      <c r="A3" s="3" t="s">
        <v>165</v>
      </c>
    </row>
    <row r="4" spans="1:9">
      <c r="A4" s="4" t="s">
        <v>73</v>
      </c>
      <c r="B4" s="7" t="n">
        <v>0.47</v>
      </c>
      <c r="C4" s="7" t="n">
        <v>0.47</v>
      </c>
      <c r="D4" s="7" t="n">
        <v>0.47</v>
      </c>
      <c r="E4" s="7" t="n">
        <v>0.39</v>
      </c>
      <c r="F4" s="7" t="n">
        <v>0.39</v>
      </c>
      <c r="G4" s="7" t="n">
        <v>0.39</v>
      </c>
      <c r="H4" s="7" t="n">
        <v>1.41</v>
      </c>
      <c r="I4" s="7" t="n">
        <v>1.17</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56</v>
      </c>
      <c r="C2" s="2" t="s">
        <v>57</v>
      </c>
    </row>
    <row r="3" spans="1:3">
      <c r="A3" s="3" t="s">
        <v>167</v>
      </c>
    </row>
    <row r="4" spans="1:3">
      <c r="A4" s="4" t="s">
        <v>70</v>
      </c>
      <c r="B4" s="6" t="n">
        <v>229393</v>
      </c>
      <c r="C4" s="6" t="n">
        <v>200227</v>
      </c>
    </row>
    <row r="5" spans="1:3">
      <c r="A5" s="4" t="s">
        <v>69</v>
      </c>
      <c r="B5" s="5" t="n">
        <v>-26</v>
      </c>
      <c r="C5" s="5" t="n">
        <v>-13</v>
      </c>
    </row>
    <row r="6" spans="1:3">
      <c r="A6" s="4" t="s">
        <v>68</v>
      </c>
      <c r="B6" s="5" t="n">
        <v>229367</v>
      </c>
      <c r="C6" s="5" t="n">
        <v>200214</v>
      </c>
    </row>
    <row r="7" spans="1:3">
      <c r="A7" s="3" t="s">
        <v>168</v>
      </c>
    </row>
    <row r="8" spans="1:3">
      <c r="A8" s="4" t="s">
        <v>169</v>
      </c>
      <c r="B8" s="5" t="n">
        <v>1069</v>
      </c>
      <c r="C8" s="5" t="n">
        <v>-1408</v>
      </c>
    </row>
    <row r="9" spans="1:3">
      <c r="A9" s="4" t="s">
        <v>170</v>
      </c>
      <c r="B9" s="5" t="n">
        <v>60400</v>
      </c>
      <c r="C9" s="5" t="n">
        <v>53946</v>
      </c>
    </row>
    <row r="10" spans="1:3">
      <c r="A10" s="4" t="s">
        <v>171</v>
      </c>
      <c r="B10" s="5" t="n">
        <v>-1266</v>
      </c>
      <c r="C10" s="5" t="n">
        <v>-1427</v>
      </c>
    </row>
    <row r="11" spans="1:3">
      <c r="A11" s="4" t="s">
        <v>172</v>
      </c>
      <c r="B11" s="5" t="n">
        <v>4045</v>
      </c>
      <c r="C11" s="5" t="n">
        <v>4444</v>
      </c>
    </row>
    <row r="12" spans="1:3">
      <c r="A12" s="4" t="s">
        <v>173</v>
      </c>
      <c r="B12" s="5" t="n">
        <v>12602</v>
      </c>
      <c r="C12" s="5" t="n">
        <v>13583</v>
      </c>
    </row>
    <row r="13" spans="1:3">
      <c r="A13" s="4" t="s">
        <v>174</v>
      </c>
      <c r="B13" s="5" t="n">
        <v>-7601</v>
      </c>
      <c r="C13" s="5" t="n">
        <v>0</v>
      </c>
    </row>
    <row r="14" spans="1:3">
      <c r="A14" s="4" t="s">
        <v>175</v>
      </c>
      <c r="B14" s="5" t="n">
        <v>-7362</v>
      </c>
      <c r="C14" s="5" t="n">
        <v>-5945</v>
      </c>
    </row>
    <row r="15" spans="1:3">
      <c r="A15" s="3" t="s">
        <v>176</v>
      </c>
    </row>
    <row r="16" spans="1:3">
      <c r="A16" s="4" t="s">
        <v>177</v>
      </c>
      <c r="B16" s="5" t="n">
        <v>24103</v>
      </c>
      <c r="C16" s="5" t="n">
        <v>-25492</v>
      </c>
    </row>
    <row r="17" spans="1:3">
      <c r="A17" s="4" t="s">
        <v>178</v>
      </c>
      <c r="B17" s="5" t="n">
        <v>-36476</v>
      </c>
      <c r="C17" s="5" t="n">
        <v>-41533</v>
      </c>
    </row>
    <row r="18" spans="1:3">
      <c r="A18" s="4" t="s">
        <v>179</v>
      </c>
      <c r="B18" s="5" t="n">
        <v>3227</v>
      </c>
      <c r="C18" s="5" t="n">
        <v>-12081</v>
      </c>
    </row>
    <row r="19" spans="1:3">
      <c r="A19" s="4" t="s">
        <v>180</v>
      </c>
      <c r="B19" s="5" t="n">
        <v>-34202</v>
      </c>
      <c r="C19" s="5" t="n">
        <v>-17523</v>
      </c>
    </row>
    <row r="20" spans="1:3">
      <c r="A20" s="4" t="s">
        <v>181</v>
      </c>
      <c r="B20" s="5" t="n">
        <v>31113</v>
      </c>
      <c r="C20" s="5" t="n">
        <v>58397</v>
      </c>
    </row>
    <row r="21" spans="1:3">
      <c r="A21" s="4" t="s">
        <v>182</v>
      </c>
      <c r="B21" s="5" t="n">
        <v>1647</v>
      </c>
      <c r="C21" s="5" t="n">
        <v>4602</v>
      </c>
    </row>
    <row r="22" spans="1:3">
      <c r="A22" s="4" t="s">
        <v>183</v>
      </c>
      <c r="B22" s="5" t="n">
        <v>280666</v>
      </c>
      <c r="C22" s="5" t="n">
        <v>229777</v>
      </c>
    </row>
    <row r="23" spans="1:3">
      <c r="A23" s="3" t="s">
        <v>184</v>
      </c>
    </row>
    <row r="24" spans="1:3">
      <c r="A24" s="4" t="s">
        <v>185</v>
      </c>
      <c r="B24" s="5" t="n">
        <v>-53551</v>
      </c>
      <c r="C24" s="5" t="n">
        <v>-48746</v>
      </c>
    </row>
    <row r="25" spans="1:3">
      <c r="A25" s="4" t="s">
        <v>186</v>
      </c>
      <c r="B25" s="5" t="n">
        <v>-136735</v>
      </c>
      <c r="C25" s="5" t="n">
        <v>6591</v>
      </c>
    </row>
    <row r="26" spans="1:3">
      <c r="A26" s="4" t="s">
        <v>187</v>
      </c>
      <c r="B26" s="5" t="n">
        <v>9491</v>
      </c>
      <c r="C26" s="5" t="n">
        <v>10585</v>
      </c>
    </row>
    <row r="27" spans="1:3">
      <c r="A27" s="4" t="s">
        <v>188</v>
      </c>
      <c r="B27" s="5" t="n">
        <v>0</v>
      </c>
      <c r="C27" s="5" t="n">
        <v>-268335</v>
      </c>
    </row>
    <row r="28" spans="1:3">
      <c r="A28" s="4" t="s">
        <v>189</v>
      </c>
      <c r="B28" s="5" t="n">
        <v>0</v>
      </c>
      <c r="C28" s="5" t="n">
        <v>348178</v>
      </c>
    </row>
    <row r="29" spans="1:3">
      <c r="A29" s="4" t="s">
        <v>190</v>
      </c>
      <c r="B29" s="5" t="n">
        <v>2000</v>
      </c>
      <c r="C29" s="5" t="n">
        <v>0</v>
      </c>
    </row>
    <row r="30" spans="1:3">
      <c r="A30" s="4" t="s">
        <v>191</v>
      </c>
      <c r="B30" s="5" t="n">
        <v>-178795</v>
      </c>
      <c r="C30" s="5" t="n">
        <v>48273</v>
      </c>
    </row>
    <row r="31" spans="1:3">
      <c r="A31" s="3" t="s">
        <v>192</v>
      </c>
    </row>
    <row r="32" spans="1:3">
      <c r="A32" s="4" t="s">
        <v>193</v>
      </c>
      <c r="B32" s="5" t="n">
        <v>2439</v>
      </c>
      <c r="C32" s="5" t="n">
        <v>-639</v>
      </c>
    </row>
    <row r="33" spans="1:3">
      <c r="A33" s="4" t="s">
        <v>194</v>
      </c>
      <c r="B33" s="5" t="n">
        <v>-6</v>
      </c>
      <c r="C33" s="5" t="n">
        <v>-7</v>
      </c>
    </row>
    <row r="34" spans="1:3">
      <c r="A34" s="4" t="s">
        <v>195</v>
      </c>
      <c r="B34" s="5" t="n">
        <v>6210</v>
      </c>
      <c r="C34" s="5" t="n">
        <v>4448</v>
      </c>
    </row>
    <row r="35" spans="1:3">
      <c r="A35" s="4" t="s">
        <v>196</v>
      </c>
      <c r="B35" s="5" t="n">
        <v>-221942</v>
      </c>
      <c r="C35" s="5" t="n">
        <v>-121477</v>
      </c>
    </row>
    <row r="36" spans="1:3">
      <c r="A36" s="4" t="s">
        <v>197</v>
      </c>
      <c r="B36" s="5" t="n">
        <v>-89162</v>
      </c>
      <c r="C36" s="5" t="n">
        <v>-76674</v>
      </c>
    </row>
    <row r="37" spans="1:3">
      <c r="A37" s="4" t="s">
        <v>198</v>
      </c>
      <c r="B37" s="5" t="n">
        <v>0</v>
      </c>
      <c r="C37" s="5" t="n">
        <v>-2170</v>
      </c>
    </row>
    <row r="38" spans="1:3">
      <c r="A38" s="4" t="s">
        <v>199</v>
      </c>
      <c r="B38" s="5" t="n">
        <v>-302461</v>
      </c>
      <c r="C38" s="5" t="n">
        <v>-196519</v>
      </c>
    </row>
    <row r="39" spans="1:3">
      <c r="A39" s="4" t="s">
        <v>200</v>
      </c>
      <c r="B39" s="5" t="n">
        <v>-1647</v>
      </c>
      <c r="C39" s="5" t="n">
        <v>-10032</v>
      </c>
    </row>
    <row r="40" spans="1:3">
      <c r="A40" s="4" t="s">
        <v>201</v>
      </c>
      <c r="B40" s="5" t="n">
        <v>-202237</v>
      </c>
      <c r="C40" s="5" t="n">
        <v>71499</v>
      </c>
    </row>
    <row r="41" spans="1:3">
      <c r="A41" s="4" t="s">
        <v>202</v>
      </c>
      <c r="B41" s="5" t="n">
        <v>358849</v>
      </c>
      <c r="C41" s="5" t="n">
        <v>326701</v>
      </c>
    </row>
    <row r="42" spans="1:3">
      <c r="A42" s="4" t="s">
        <v>203</v>
      </c>
      <c r="B42" s="6" t="n">
        <v>156612</v>
      </c>
      <c r="C42" s="6" t="n">
        <v>3982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47:25Z</dcterms:created>
  <dcterms:modified xmlns:dcterms="http://purl.org/dc/terms/" xmlns:xsi="http://www.w3.org/2001/XMLSchema-instance" xsi:type="dcterms:W3CDTF">2019-10-30T15:47:25Z</dcterms:modified>
</cp:coreProperties>
</file>